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Prepaid Expenses and Other" sheetId="10" state="visible" r:id="rId10"/>
    <sheet xmlns:r="http://schemas.openxmlformats.org/officeDocument/2006/relationships" name="Property and Equipmen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401(k) Savings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epaid Expenses and Other (Tab" sheetId="21" state="visible" r:id="rId21"/>
    <sheet xmlns:r="http://schemas.openxmlformats.org/officeDocument/2006/relationships" name="Property and Equipment (Tables)" sheetId="22" state="visible" r:id="rId22"/>
    <sheet xmlns:r="http://schemas.openxmlformats.org/officeDocument/2006/relationships" name="Intangible assets, net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Business and Basis of Present27" sheetId="27" state="visible" r:id="rId27"/>
    <sheet xmlns:r="http://schemas.openxmlformats.org/officeDocument/2006/relationships" name="Significant Accounting Polici28" sheetId="28" state="visible" r:id="rId28"/>
    <sheet xmlns:r="http://schemas.openxmlformats.org/officeDocument/2006/relationships" name="Summary of Product Revenues fro" sheetId="29" state="visible" r:id="rId29"/>
    <sheet xmlns:r="http://schemas.openxmlformats.org/officeDocument/2006/relationships" name="Assets Measured at Fair Value o" sheetId="30" state="visible" r:id="rId30"/>
    <sheet xmlns:r="http://schemas.openxmlformats.org/officeDocument/2006/relationships" name="Summary of Short-term Investmen" sheetId="31" state="visible" r:id="rId31"/>
    <sheet xmlns:r="http://schemas.openxmlformats.org/officeDocument/2006/relationships" name="Components of Prepaid Expenses " sheetId="32" state="visible" r:id="rId32"/>
    <sheet xmlns:r="http://schemas.openxmlformats.org/officeDocument/2006/relationships" name="Property and Equipment (Detail)" sheetId="33" state="visible" r:id="rId33"/>
    <sheet xmlns:r="http://schemas.openxmlformats.org/officeDocument/2006/relationships" name="Schedule of Intangible assets, " sheetId="34" state="visible" r:id="rId34"/>
    <sheet xmlns:r="http://schemas.openxmlformats.org/officeDocument/2006/relationships" name="Accrued Expenses (Detail)" sheetId="35" state="visible" r:id="rId35"/>
    <sheet xmlns:r="http://schemas.openxmlformats.org/officeDocument/2006/relationships" name="Debt - Schedule of Long Term De" sheetId="36" state="visible" r:id="rId36"/>
    <sheet xmlns:r="http://schemas.openxmlformats.org/officeDocument/2006/relationships" name="Debt - Additional Information (" sheetId="37" state="visible" r:id="rId37"/>
    <sheet xmlns:r="http://schemas.openxmlformats.org/officeDocument/2006/relationships" name="Stockholders Equity - Additiona" sheetId="38" state="visible" r:id="rId38"/>
    <sheet xmlns:r="http://schemas.openxmlformats.org/officeDocument/2006/relationships" name="Stock-based Compensation (Detai" sheetId="39" state="visible" r:id="rId39"/>
    <sheet xmlns:r="http://schemas.openxmlformats.org/officeDocument/2006/relationships" name="Fair Value Options Weighted-Ave" sheetId="40" state="visible" r:id="rId40"/>
    <sheet xmlns:r="http://schemas.openxmlformats.org/officeDocument/2006/relationships" name="Activity with Respect to Option" sheetId="41" state="visible" r:id="rId41"/>
    <sheet xmlns:r="http://schemas.openxmlformats.org/officeDocument/2006/relationships" name="Stock Options (Detail)" sheetId="42" state="visible" r:id="rId42"/>
    <sheet xmlns:r="http://schemas.openxmlformats.org/officeDocument/2006/relationships" name="Restricted Stock Units (Detail)" sheetId="43" state="visible" r:id="rId43"/>
    <sheet xmlns:r="http://schemas.openxmlformats.org/officeDocument/2006/relationships" name="401(K) Savings Plan - Additiona" sheetId="44" state="visible" r:id="rId44"/>
    <sheet xmlns:r="http://schemas.openxmlformats.org/officeDocument/2006/relationships" name="Commitments and Contingencies -"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BYI</t>
  </si>
  <si>
    <t>Entity Registrant Name</t>
  </si>
  <si>
    <t>PUMA BIOTECHNOLOG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t>
  </si>
  <si>
    <t>Inventory</t>
  </si>
  <si>
    <t>Prepaid expenses and other, current</t>
  </si>
  <si>
    <t>Total current assets</t>
  </si>
  <si>
    <t>Property and equipment, net</t>
  </si>
  <si>
    <t>Prepaid expenses and other, long-term</t>
  </si>
  <si>
    <t>Intangible assets, net</t>
  </si>
  <si>
    <t>Restricted cash</t>
  </si>
  <si>
    <t>Total assets</t>
  </si>
  <si>
    <t>Current liabilities:</t>
  </si>
  <si>
    <t>Accounts payable</t>
  </si>
  <si>
    <t>Accrued expenses</t>
  </si>
  <si>
    <t>Total current liabilities</t>
  </si>
  <si>
    <t>Deferred rent</t>
  </si>
  <si>
    <t>Long-term debt</t>
  </si>
  <si>
    <t>Total liabilities</t>
  </si>
  <si>
    <t>Commitments and contingencies (Note 10)</t>
  </si>
  <si>
    <t xml:space="preserve"> </t>
  </si>
  <si>
    <t>Stockholders' equity:</t>
  </si>
  <si>
    <t>Common stock - $.0001 par value per share; 100,000,000 shares authorized; 37,762,519 shares issued and outstanding at March 31, 2018 and 37,594,851 issued and outstanding at December 31, 2017</t>
  </si>
  <si>
    <t>Additional paid-in capital</t>
  </si>
  <si>
    <t>Receivable from exercise of stock option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7</t>
  </si>
  <si>
    <t>Revenue:</t>
  </si>
  <si>
    <t>Product revenue, net</t>
  </si>
  <si>
    <t>License revenue</t>
  </si>
  <si>
    <t>Total revenue</t>
  </si>
  <si>
    <t>Operating costs and expenses:</t>
  </si>
  <si>
    <t>Cost of sales</t>
  </si>
  <si>
    <t>Selling, general and administrative</t>
  </si>
  <si>
    <t>Research and development</t>
  </si>
  <si>
    <t>Total operating costs and expenses</t>
  </si>
  <si>
    <t>Loss from operations</t>
  </si>
  <si>
    <t>Other (expenses) income:</t>
  </si>
  <si>
    <t>Interest income</t>
  </si>
  <si>
    <t>Interest expense</t>
  </si>
  <si>
    <t>Other expenses</t>
  </si>
  <si>
    <t>Total other (expenses) income:</t>
  </si>
  <si>
    <t>Net loss</t>
  </si>
  <si>
    <t>Net loss applicable to common stockholders</t>
  </si>
  <si>
    <t>Net loss per common share—basic and diluted</t>
  </si>
  <si>
    <t>Weighted-average common shares outstanding—basic and diluted</t>
  </si>
  <si>
    <t>Condensed Consolidated Statements of Comprehensive Loss (Unaudited) - USD ($) $ in Thousands</t>
  </si>
  <si>
    <t>Statement Of Income And Comprehensive Income [Abstract]</t>
  </si>
  <si>
    <t>Other comprehensive loss</t>
  </si>
  <si>
    <t>Unrealized loss on available-for-sale securities</t>
  </si>
  <si>
    <t>Comprehensive loss</t>
  </si>
  <si>
    <t>Condensed Consolidated Statement of Stockholders' Equity (Unaudited) - 3 months ended Mar. 31, 2018 - USD ($) $ in Thousands</t>
  </si>
  <si>
    <t>Total</t>
  </si>
  <si>
    <t>Common Stock</t>
  </si>
  <si>
    <t>Additional Paid-in Capital</t>
  </si>
  <si>
    <t>Receivables from the Exercises of Options</t>
  </si>
  <si>
    <t>Accumulated Deficit</t>
  </si>
  <si>
    <t>Beginning Balance at Dec. 31, 2017</t>
  </si>
  <si>
    <t>Beginning Balance (in shares) at Dec. 31, 2017</t>
  </si>
  <si>
    <t>Stock-based compensation</t>
  </si>
  <si>
    <t>Shares issued or restricted stock units vested under employee stock plans</t>
  </si>
  <si>
    <t>Shares issued or RSUs vested under employee stock plans (in shares)</t>
  </si>
  <si>
    <t>Ending Balance at Mar. 31, 2018</t>
  </si>
  <si>
    <t>Ending Balance (in shares) at Mar. 31, 2018</t>
  </si>
  <si>
    <t>Condensed Consolidated Statements of Cash Flows (Unaudited) - USD ($) $ in Thousands</t>
  </si>
  <si>
    <t>Operating activities:</t>
  </si>
  <si>
    <t>Adjustments to reconcile net loss to net cash used in operating activities:</t>
  </si>
  <si>
    <t>Depreciation and amortization</t>
  </si>
  <si>
    <t>Changes in operating assets and liabilities:</t>
  </si>
  <si>
    <t>Prepaid expenses and other</t>
  </si>
  <si>
    <t>Accrual of deferred rent</t>
  </si>
  <si>
    <t>Net cash used in operating activities</t>
  </si>
  <si>
    <t>Investing activities:</t>
  </si>
  <si>
    <t>Purchase of property and equipment</t>
  </si>
  <si>
    <t>Purchase of available-for-sale securities</t>
  </si>
  <si>
    <t>Sale/maturity of available-for-sale securities</t>
  </si>
  <si>
    <t>Net cash used in investing activities</t>
  </si>
  <si>
    <t>Financing activities:</t>
  </si>
  <si>
    <t>Net proceeds from exercise of stock option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s of non-cash investing and financing activities:</t>
  </si>
  <si>
    <t>Property and equipment purchases in accounts payable</t>
  </si>
  <si>
    <t>Receivables related to stock option exercises</t>
  </si>
  <si>
    <t>Supplemental disclosure of cash flow information:</t>
  </si>
  <si>
    <t>Interest paid</t>
  </si>
  <si>
    <t>Business and Basis of Presentation</t>
  </si>
  <si>
    <t>Organization Consolidation And Presentation Of Financial Statements [Abstract]</t>
  </si>
  <si>
    <t>Note 1—Business and Basis of Presentation: Business: Puma Biotechnology, Inc., or the Company, is a biopharmaceutical company based in Los Angeles, California with a focus on the development and commercialization of innovative products to enhance cancer care. The Company in-licenses the global development and commercialization rights to three drug candidates—PB272 (neratinib (oral)), PB272 (neratinib (intravenous)) and PB357. Neratinib is a potent irreversible tyrosine kinase inhibitor that blocks signal transduction through the epidermal growth factor receptors, HER1, HER2 and HER4. Currently, the Company is primarily focused on the development and commercialization of the oral version of neratinib, and its most advanced drug candidates are directed at the treatment of HER2-positive breast cancer. The Company believes that neratinib has clinical application in the treatment of several other cancers as well, including non-small cell lung cancer and other tumor types that over-express or have a mutation in HER2. In November 2012, the Company established and incorporated Puma Biotechnology Ltd., a wholly owned subsidiary, for the sole purpose of serving as the Company’s legal representative in the United Kingdom and the European Union in connection with the Company’s clinical trial activity in those countries. Basis of Presentation: The Company is focused on developing and commercializ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24.3 million and negative cash flows from operations of approximately $6.3 million for the three months ended March 31, 2018. Management believes that the Company will continue to incur net losses and negative net cash flows from operating activities through the drug development process and early commercialization. The Company has incurred significant operating losses and negative cash flows from operations since its inception, which raises substantial doubt about its ability to continue as a going concern. On July 17, 2017, the Company received U.S. Food and Drug Administration, or FDA, approval for its first product, NERLYNX® (neratinib), formerly known as PB272 (neratinib (oral)), for the extended adjuvant treatment of adult patients with early stage HER2-overexpressed/amplified breast cancer following adjuvant trastuzumab-based therapy. Following FDA approval in July 2017, NERLYNX became available by prescription in the United States, and the Company commenced commercialization. The Company entered into exclusive license agreements with Specialised Therapeutics Asia Pte Ltd., or STA, Medison Pharma Ltd., or Medison, and CANbridgepharma Limited, or CANbridge, and, most recently, Pint Pharma International SA, or Pint, to pursue regulatory approval and commercialize NERLYNX, if approved, in South East Asia, Israel, greater China and South America, respectively. The Company plans to continue to pursue commercialization of NERLYNX in other countries outside the United States, if approved, and is evaluating various commercialization options in those countries, including developing a direct sales force, contracting with third parties to provide sales and marketing capabilities, or some combination of these two options. Since its inception through March 31, 2018, the Company’s financing has primarily been through public offerings of Company common stock, private equity placements, borrowings under its loan and security agreement with Silicon Valley Bank, or SVB and licensing of its intellectual property. The Company may need additional financing before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Significant Accounting Policies</t>
  </si>
  <si>
    <t>Accounting Policies [Abstract]</t>
  </si>
  <si>
    <t>Note 2—Significant Accounting Policies: The significant accounting policies followed in the preparation of these unaudited condensed consolidated financial statements are as follow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Principles of Consolidation: The unaudited condensed consolidated financial statements include the accounts of the Company and its wholly owned subsidiary. All intercompany balances and transactions have been eliminated in consolidation. 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Company’s license with Pfizer Inc., or the Licenso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of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FDA approval of NERLYNX in July 2017 triggered a one-time milestone payment pursuant to the Company’s license agreement with the Licensor. The Company capitalized the milestone payment as an intangible asset and is amortizing the asset to cost of sales on a straight-line basis through 2030, the estimated useful life of the licensed patent. The Company recorded amortization expense related to its intangible asset of $1.0 million for the three months ended March 31, 2018. As of March 31, 2018, estimated future amortization expense related to the Company’s intangible asset was approximately $2.9 million for the remainder of 2018, approximately $3.9 million for each year starting 2019 through 2029, and approximately $1.0 million for 2030. Royalties: Royalties incurred in connection with the Company’s license agreement with the Licensor are expensed to cost of sales as revenue from product sales is recognized. 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Inventory acquired prior to receipt of marketing approval of a product candidate is recorded as research and development expense as incurred. Inventory that can be used in either the production of clinical or commercial product is recorded as research and development expense when selected for use in a clinical trial. Starter kits, provided to patients prior to insurance approval, are expensed by the Company to sales and marketing expense as incurred. As of March 31, 2018, the Company’s inventory balance consisted primarily of raw materials purchased subsequent to FDA approval of NERLYNX. Revenue Recognition: The Company adopted Accounting Standards Codification, or ASC Topic 606 - Revenue from Contracts with Customers, or ASC 606, on January 1, 2017. This standard applies to all contracts with customers, except for contracts that are within the scope of other standards, such as leases, insurance, collaboration arrangements, and financial instruments. Under ASC 606, when its customer obtains control of the promised goods or services, an entity recognizes revenue in an amount that reflects the consideration which the entity expects to be entitled in exchange for those goods or services. The Company had no contracts with customers until the FDA approved NERLYNX on July 17, 2017. Subsequent to receiving FDA approval, the Company entered into a limited number of arrangements with specialty pharmacies and specialty distributors in the United States to distribute NERLYNX. These arrangements are the Company’s initial contracts with customers. The Company has determined that these sales channels with customers are similar. To determine revenue recognition for arrangements that an entity determines are within the scope of AS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0 days. Shipping and handling costs for product shipments occur prior to the customer obtaining control of the goods, and are recorded in cost of sales. If taxes should be collected from these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18. Product revenue from customers who individually accounted for 10% or more of the Company’s total revenue for the three months ended March 31, 2018 consisted of the following, shown as a percentage of total revenue:
Three Months Ended March 31, 2018
Customer A
37
%
Customer B
22
%
Customer C
14
% License Revenue: The Company also recognizes license revenue under certain of the Company’s 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During the three months ended March 31, 2018, the Company entered into sub-licensing agreements with CANbridgepharma Limited, or CANbridge, and Medison Pharma Ltd., or Medison, to pursue regulatory approval and commercialize NERLYNX, if approved, in the People’s Republic of China (including mainland China, Hong Kong, Macao, and Taiwan) and Israel, respectively. The license agreements granted intellectual property rights and set forth the parties’ respective obligations with respect to development, commercialization and supply of the licensed product. For both license agreements, non-refundable, upfront license fees were received and recognized as license revenue in accordance with ASC 606. Each respective license agreement met the contract existence criteria and contained distinct, identifiable performance obligations for which the stand-alone selling prices were readily determinable and allocable. The Company is obligated to supply both CANBridge and Medison with the licensed product in accordance with the respective supply agreements. These supply arrangements have been identified as separate performance obligations. To determine the respective stand-alone selling prices,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ese agreements. Additionally, on March 30, 2018, the Company also entered into a sub-license agreement with Pint Pharma International SA (Pint), or Pint. The license agreement granted intellectual property rights and set forth the respective obligations with respect to development, commercialization and supply of NERYLNX in 22 countries and territories in Central and South America. This license agreement met the contract existence criteria and contained distinct, identifiable performance obligations for which the stand-alone selling prices were readily determinable and allocable. Under the terms of the license agreement, the Company is entitled to receive a $10M non-deductible, non-creditable upfront payment. Prior to receipt of such payment, the Company must provide certain required documents on or before September 30, 2018 to the satisfaction of Pint. At March 31, 2018 the Company had not satisfied this performance obligation and no revenue has been recognized under the terms of the arrangement.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ese agreements. The period between when we transfer control of the promised goods to a customer and when we receive payment from such customer is expected to be one year or less.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 current liability.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March 31, 2018 and, therefore, the transaction price was not reduced further during the quarter ended March 31, 2018.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trade receivables, net on the consolidated balance sheets. In addition, the Company compensates its customers for sales order management, data, and distribution services. However, the Company has determined such services received to date are not distinct from the Company’s sale of products to its customers and, therefore, these payments have been recorded as a reduction of revenue within the statement of operations and comprehensive loss through March 31, 2018.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 reduction to trade receivables, net on the consolidated balance sheets. The Company currently estimates product return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at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Assets Measured at Fair Value on a Recurring Basis: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March 31, 2018 and December 31, 2017, using quoted prices in active markets for identical assets (Level 1), significant other observable inputs (Level 2), and significant unobservable inputs (Level 3) (in thousands):
March 31, 2018
Level 1
Level 2
Level 3
Total
Cash equivalents
$
78,552
$
—
$
—
$
78,552
$
78,552
$
—
$
—
$
78,552
December 31, 2017
Level 1
Level 2
Level 3
Total
Cash equivalents
$
81,698
$
—
$
—
$
81,698
$
81,698
$
—
$
—
$
81,698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March 31, 2018
(in years)
cost
Gains
Losses
fair value
Cash equivalents
$
78,552
$
—
$
—
$
78,552
$
78,552
$
—
$
—
$
78,552
Maturity
Amortized
Unrealized
Estimated
December 31, 2017
(in years)
cost
Gains
Losses
fair value
Cash equivalents
$
81,698
$
—
$
—
$
81,698
$
81,698
$
—
$
—
$
81,698
Concentration of Risk: Financial instruments, which potentially subject the Company to concentrations of credit risk, principally consist of cash and cash equivalents and accounts receivable. The Company’s cash and cash equivalents and restricted cash in excess of the Federal Deposit Insurance Corporation and the Securities Investor Protection Corporation insured limits at March 31, 2018, were approximately $83.1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which was approved by the FDA for the extended adjuvant treatment of early stage, HER2-positive breast cancer in the United States on July 17, 2017, and expects NERLYNX to constitute the vast majority of product revenue for the foreseeable future. The Company’s success depends on its ability to effectively commercialize NERLYNX.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Research and Development Expenses: Research and development expenses, or R&amp;D, are charged to operations as incurred. The major components of research and development expense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unaudited condensed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unaudited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t>
  </si>
  <si>
    <t>Prepaid Expenses and Other</t>
  </si>
  <si>
    <t>Banking And Thrift [Abstract]</t>
  </si>
  <si>
    <t>Note 3—Prepaid Expenses and Other: Prepaid expenses and other consisted of the following (in thousands):
March 31, 2018
December 31, 2017
Current:
CRO services
$
6,279
$
7,188
Other clinical development
1,183
878
Insurance
963
1,306
Other
5,158
3,625
13,583
12,997
Long-term:
CRO services
876
860
Other clinical development
1,389
886
Insurance
36
26
Other
147
217
2,448
1,989
Totals
$
16,031
$
14,986</t>
  </si>
  <si>
    <t>Property and Equipment</t>
  </si>
  <si>
    <t>Property Plant And Equipment [Abstract]</t>
  </si>
  <si>
    <t>Note 4—Property and Equipment: Property and equipment consisted of the following (in thousands ):
March 31, 2018
December 31, 2017
Property and Equipment:
Leasehold improvements
$
3,878
$
3,878
Computer equipment
2,269
2,147
Telephone equipment
302
302
Furniture and fixtures
2,206
2,206
8,655
8,533
Less: accumulated depreciation and amortization
(4,335
)
(4,063
)
Totals
$
4,320
$
4,470</t>
  </si>
  <si>
    <t>Goodwill And Intangible Assets Disclosure [Abstract]</t>
  </si>
  <si>
    <t>Note 5—Intangible assets, net: Intangible assets, net consisted of the following (dollars in thousands):
March 31, 2018
Estimated useful life
Acquired and in-licensed rights
$
50,000
13 Years
Less: accumulated amortization
(2,632
)
Total intangible asset, net
$
47,368</t>
  </si>
  <si>
    <t>Accrued Expenses</t>
  </si>
  <si>
    <t>Payables And Accruals [Abstract]</t>
  </si>
  <si>
    <t>Note 6—Accrued Expenses: Accrued expenses consisted of the following (in thousands):
March 31, 2018
December 31, 2017
Accrued CRO services
$
7,493
$
8,335
Accrued other clinical development
4,513
3,438
Accrued legal fees
3,136
2,046
Accrued compensation
4,359
2,797
Accrued bonus
2,478
3,376
Accrued royalties
5,357
3,922
Accrued variable consideration
3,922
1,425
Other
3,300
5,309
Totals
$
34,558
$
30,648
Accrued CRO services and accrued other clinical development expenses represent the Company’s estimate of such costs. Accrued compensation includes sales commissions and vacation. Additionally, vacation is accrued at the rate the employee earns vacation and reduced as vacation is used by the employee. Accrued royalties represent royalties incurred in connection with the Company’s license agreement with the Licensor and accrued variable consideration represents estimates of variable consideration for which reserves are established.</t>
  </si>
  <si>
    <t>Debt</t>
  </si>
  <si>
    <t>Debt Disclosure [Abstract]</t>
  </si>
  <si>
    <t xml:space="preserve">Note 7—Debt: Long term debt consisted of the following at March 31, 2018 (dollars in thousands):
March 31, 2018
Maturity Date
Long term debt
$
50,000
October 31, 2022
Less: deferred financing costs
(1,444
)
Total long term debt, net
$
48,556
On October 31, 2017, the Company entered into a loan and security agreement with SVB, as administrative and collateral agent, and the lenders party thereto from time to time, including Oxford Finance LLC and SVB, pursuant to which the lenders agreed to make term loans available to the Company in an aggregate amount of $100 million, consisting of (i) an aggregate amount of $50 million available on October 31, 2017 and (ii) an aggregate amount of $50 million available to be drawn at the Company’s option between March 31, 2018 and June 30, 2018, provided the Company has achieved a specified minimum revenue milestone and no event of default is occurring. Proceeds from the term loans may be used for working capital and general business purposes. The term loans available under the credit facility are secured by substantially all of the Company’s personal property other than its intellectual property. The Company also pledged 65% of the issued and outstanding capital stock of its subsidiary, Puma Biotechnology Ltd. The credit facility limits the Company’s ability to grant any interest in its intellectual property to certain permitted licenses and permitted encumbrances set forth in the agreement. The term loans under the credit facility bear interest at an annual rate equal to the greater of (i) 7.75% and (ii) the sum of (a) the “prime rate,” as reported in The Wall Street Journal on the last business day of the month that immediately precedes the month in which the interest will accrue, plus (b) 3.5%. The Company is required to make monthly interest-only payments on each outstanding term loan commencing on the first calendar day of the calendar month following the funding date of such term loan, and continuing on the first calendar day of each calendar month thereafter through December 1, 2019. Commencing on December 1, 2019, and continuing on the first calendar day of each calendar month thereafter, the Company is required to make consecutive equal monthly payments of principal, together with applicable interest, in arrears to each lender, calculated pursuant to the credit facility. All unpaid principal and accrued and unpaid interest with respect to each term loan is due and payable in full on October 31, 2022. Upon repayment of the term loans, the Company is also required to make a final payment to the lenders equal to 7.5% of the original principal amount of term loans funded. At the Company’s option, it may prepay the outstanding principal balance of any term loan in whole but not in part, subject to a prepayment fee of 2.0% of any amount prepaid if the prepayment occurs through and including the first anniversary of the funding date of such term loan, or 1.0% of the amount prepaid if the prepayment occurs after the first anniversary of the funding date of such term loan through and including the second anniversary of the funding date of such term loan. The credit facility includes affirmative and negative covenants applicable to the Company, its current subsidiary and any subsidiaries it may create in the future. The affirmative covenants include, among others, covenants requiring the Company to maintain its corporate existence and governmental approvals, deliver certain financial reports, maintain insurance coverage and satisfy certain requirements regarding deposit accounts. The Company must also achieve product revenue, measured as of the last day of each fiscal quarter on a trailing three-month basis, that is (i) The credit facility also includes events of default, the occurrence and continuation of which could cause interest to be charged at the rate that is otherwise applicable plus 5.0% and would provide SVB, as collateral agent, with the right to exercise remedies against us and the collateral securing the credit facility, including foreclosure against the property securing the credit facilities, including its cash. These events of default include, among other things, any failure by the Company to pay principal or interest due under the credit facility, a breach of certain covenants under the credit facility, the Company’s insolvency, a material adverse change, the occurrence of any default under certain other indebtedness in an amount greater than $500,000 and one or more judgments against the Company in an amount greater than $500,000 individually or in the aggregate. </t>
  </si>
  <si>
    <t>Stockholders' Equity</t>
  </si>
  <si>
    <t>Equity [Abstract]</t>
  </si>
  <si>
    <t>Note 8—Stockholders’ Equity: Stock Options and Restricted Stock Units: The Company’s 2011 Incentive Award Plan, as amended, or the 2011 Plan, was adopted by the Company’s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March 31, 2018, a total of 12,529,412 shares of the Company’s common stock had been reserved for issuance under the 2011 Plan. As of March 31, 2018, 7,480,378 shares had been issued under the 2011 Plan. The Company’s 2017 Employment Inducement Incentive Award Plan, or the 2017 Plan, was adopted by the Company’s board of directors on April 27, 2017. Pursuant to the 2017 Plan, the Company may grant stock options and RSUs, as well as other forms of equity-based compensation to employees, as an inducement to join the Company. The maximum term of stock options granted under the 2017 Plan is 10 years. The exercise price of stock options granted under the 2017 Plan must be at least equal to the fair market value of such shares on the date of grant. As of March 31, 2018, a total of 1,000,000 shares of the Company’s common stock had been reserved for issuance under the 2017 Plan. As of March 31, 2018, 295,250 shares had been issued under the 2017 Plan. Stock-based compensation was as follows for the three months ended March 31 (in thousands except per share data):
Three Months Ended March 31,
2018
2017
Stock-based compensation:
Options -
Research and development, or R&amp;D
$
10,072
$
20,356
Selling, general and administrative, or SG&amp;A
4,471
6,189
Restricted stock units -
Selling, general and administrative, or SG&amp;A
4,495
1,095
Research and development, or R&amp;D
6,314
2,124
Total stock-based compensation expense
$
25,352
$
29,764
The fair value of options granted to employees was estimated using the Black-Scholes Option Pricing Method (see Note 2 –Significant Accounting Policies) with the following weighted-average assumptions used during the three months ended March 31, 2018 and 2017.
2018
2017
Dividend yield
0.0
%
0.0
%
Expected volatility
95.5
%
70.1
%
Risk-free interest rate
2.5
%
2.0
%
Expected life in years
5.85
5.85
Activity with respect to options granted under the 2011 Plan and 2017 Plan is summarized as follows:
Shares
Weighted Average Exercise Price
Weighted Average Remaining Contractual Term (years)
Aggregate Intrinsic Value (in thousands)
Outstanding at December 31, 2017
6,134,513
$
87.91
7.2
$
220,060
Granted
225,566
$
73.40
9.8
Forfeited
(80,604
)
$
54.33
Exercised
(72,571
)
$
38.11
$
2,256
Expired
(43,597
)
$
145.51
Outstanding at March 31, 2018
6,163,307
$
88.00
6.9
$
100,125
Nonvested at March 31, 2018
1,514,373
$
55.60
8.6
$
27,237
At March 31, 2018, total estimated unrecognized employee compensation cost related to non-vested stock options granted prior to that date was approximately $46.3 million, which is expected to be recognized over a weighted-average period of 1.6 years. At March 31, 2018, the total estimated unrecognized employee compensation cost related to non-vested RSUs was approximately $111.2 million, which is expected to be recognized over a weighted-average period of 2.4 years. The weighted-average grant date fair value of options granted during the three months ended March 31, 2018 and 2017 was $56.46 and $22.86 per share, respectively. The weighted average grant date fair value of RSUs awarded during the three months ended March 31, 2018 and 2017, were $72.43 and $0, per share, respectively.
Weighted
Average
Grant-Date
Stock options
Shares
Fair Value
Nonvested shares at December 31, 2017
1,788,436
$
33.37
Granted
225,566
$
56.46
Vested/Issued
(419,025
)
$
38.79
Forfeited
(80,604
)
$
32.66
Nonvested shares at March 31, 2018
1,514,373
$
35.34
Weighted
Average
Grant-Date
Restricted stock units
Shares
Fair Value
Nonvested shares at December 31, 2017
1,637,662
$
85.58
Granted
168,050
$
72.43
Vested/Issued
(96,347
)
$
54.35
Forfeited
(97,044
)
$
84.02
Nonvested shares at March 31, 2018
1,612,321
$
86.17</t>
  </si>
  <si>
    <t>401(k) Savings Plan</t>
  </si>
  <si>
    <t>Postemployment Benefits [Abstract]</t>
  </si>
  <si>
    <t xml:space="preserve">Note 9—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5 million and $0.2 million </t>
  </si>
  <si>
    <t>Commitments and Contingencies</t>
  </si>
  <si>
    <t>Commitments And Contingencies Disclosure [Abstract]</t>
  </si>
  <si>
    <t xml:space="preserve">Note 10—Commitments and Contingencies: Contractual Obligations Contractual obligations represent future cash commitments and liabilities under agreements with third parties, and exclude contingent liabilities for which the Company cannot reasonably predict future payment. The Company’s contractual obligations result primarily from obligations for various contract manufacturing organizations and clinical research organizations, which include potential payments we may be required to make under our agreements. The contracts also contain variable costs and milestones that are hard to predict as they are based on such things as patients enrolled and clinical trial sites. The timing of payments and actual amounts paid under those CMO and CRO agreements may be different depending on the timing of receipt of goods or services or changes to agreed-upon terms or amounts for some obligations. Also, those agreements are cancelable upon written notice by the Company and therefore, not long-term liabilities. Legal Proceedings The Company and certain of its executive officers were named as defendants in the lawsuits detailed below. Due to the stage of these proceedings, the Company cannot reasonably predict the outcome, nor can it estimate the amount of loss or range of loss, if any, that may result.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 adverse outcome in these proceedings would likely not have a material adverse effect on the Company’s results of operations, cash flows or financial condition. Hsu vs. Puma Biotechnology, Inc., et. al. On June 3, 2015, Hsingching Hsu individually and on behalf of all others similarly situated, filed a class action lawsuit against the Company and certain of the Company’s executive officers in the United States District Court for the Central District of California (Case No. 8:15-cv-00865-AG-JCG). On October 16, 2015, lead plaintiff Norfolk Pension Fund filed a consolidated complaint on behalf of all persons who purchased the Company’s securities between July 22, 2014 and May 29, 2015. The consolidated complaint alleges that the Company and certain of its executive officers made false or misleading statements and Eshelman vs. Puma Biotechnology, Inc., et. al. On February 2, 2016, Fredric N. Eshelman filed a lawsuit against the Company’s Chief Executive Officer and President, Alan H. Auerbach, and the Company in the United States District Court for the Eastern District of North Carolina (Case No. 7:16-cv-00018-D). The complaint generally alleges that Mr. Auerbach and the Company made defamatory statements regarding Dr. Eshelman in connection with a proxy contest. Dr. Eshelman seeks compensatory and punitive damages and expenses and costs, including attorneys’ fees. On April 4, 2016, the Company filed a motion to dismiss the complaint. On May 2, 2016, Dr. Eshelman filed a notice of voluntary dismissal of the claims against Mr. Auerbach. On February 6, 2017, the court denied the Company’s motion to dismiss. Discovery ended in September 2017. The Company intends to vigorously defend against Dr. Eshelman’s claims. Derivative Actions On April 12 and April 14, 2016, purported stockholders of the Company filed two derivative lawsuits purportedly on behalf of the Company against certain of the Company’s officers and directors in the Superior Court of the State of California, Los Angeles, captioned Xing Xie v. Alan H. Auerbach, No. BC616617, and Kevin McKenney v. Auerbach, No. BC617059. The complaints assert claims for breach of fiduciary duty, unjust enrichment, abuse of control, mismanagement and waste of corporate assets arising from substantially similar allegations as those contained in the securities class action described above. The complaints seek an unspecified sum of damages and equitable relief. The Company intends to vigorously defend against this matter. Separately, on February 9, 2018, another purported stockholder filed a derivative lawsuit purportedly on behalf of the Company against certain of its officers and directors in the United States District Court, Central District of California, captioned Arnaud Van Der Gracht De Rommerswael vs. Alan H. Auerbach, et al., No. 8:18-cv-00236. The complaint asserts claims for violation of securities law, breach of fiduciary duty, waste of corporate assets, and unjust enrichment arising from substantially similar allegations as those contained in the securities class action described above. The complaint seeks an unspecified sum of damages, corporate reforms, equitable relief, and restitution. The Company intends to vigorously defend against this matter. Stockholder Demand On September 13, 2017, a purported stockholder filed a complaint in the Court of Chancery of the State of Delaware seeking an equitable apportionment of attorneys’ fees in an unspecified amount. The purported stockholder alleges that his actions caused the Company’s board of directors to implement certain governance reforms and enhancements to its director compensation program, and that, as a result of his actions, the purported stockholder is entitled to attorneys’ fees in an amount commensurate to those purported benefits. The Company filed an answer to the complaint on October 20, 2017. The Company intends to vigorously defend against this matter. The pending proceedings described in this section involve complex questions of fact and law and will require the expenditure of significant funds and the diversion of other resources to defend. The results of legal proceedings are inherently uncertain, and material adverse outcomes are possible </t>
  </si>
  <si>
    <t>Subsequent Events</t>
  </si>
  <si>
    <t>Subsequent Events [Abstract]</t>
  </si>
  <si>
    <t xml:space="preserve">Note 11—Subsequent Events: The Company entered into a loan agreement with Silicon Valley Bank and Oxford Finance for a term loan of up to $155.0 million, subject to funding in two tranches. The Company received gross proceeds of $125.0 million from the first tranche of the credit facility upon closing on May 8, 2018 and intends to use the funds to pay down the existing term loan of $50 million, for general corporate purposes and to further support NERLYNX commercial initiatives. The second tranche of $30.0 million may be drawn at the Company’s option between September 30, 2018 and December 31, 2018 provided the Company has achieved a specified minimum revenue milestone and no event of default is occurring. The loan will mature on May 1, 2023. </t>
  </si>
  <si>
    <t>Significant Accounting Policies (Policies)</t>
  </si>
  <si>
    <t>Financial Instruments</t>
  </si>
  <si>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t>
  </si>
  <si>
    <t>Use of Estimates</t>
  </si>
  <si>
    <t xml:space="preserve">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
  </si>
  <si>
    <t>Principles of Consolidation</t>
  </si>
  <si>
    <t>Principles of Consolidation: The unaudited condensed consolidated financial statements include the accounts of the Company and its wholly owned subsidiary. All intercompany balances and transactions have been eliminated in consolidation.</t>
  </si>
  <si>
    <t>Investment Securities</t>
  </si>
  <si>
    <t xml:space="preserve">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License Fees and Intangible Assets</t>
  </si>
  <si>
    <t>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Company’s license with Pfizer Inc., or the Licenso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of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FDA approval of NERLYNX in July 2017 triggered a one-time milestone payment pursuant to the Company’s license agreement with the Licensor. The Company capitalized the milestone payment as an intangible asset and is amortizing the asset to cost of sales on a straight-line basis through 2030, the estimated useful life of the licensed patent. The Company recorded amortization expense related to its intangible asset of $1.0 million for the three months ended March 31, 2018. As of March 31, 2018, estimated future amortization expense related to the Company’s intangible asset was approximately $2.9 million for the remainder of 2018, approximately $3.9 million for each year starting 2019 through 2029, and approximately $1.0 million for 2030.</t>
  </si>
  <si>
    <t>Royalties</t>
  </si>
  <si>
    <t>Royalties: Royalties incurred in connection with the Company’s license agreement with the Licensor are expensed to cost of sales as revenue from product sales is recognized.</t>
  </si>
  <si>
    <t>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Inventory acquired prior to receipt of marketing approval of a product candidate is recorded as research and development expense as incurred. Inventory that can be used in either the production of clinical or commercial product is recorded as research and development expense when selected for use in a clinical trial. Starter kits, provided to patients prior to insurance approval, are expensed by the Company to sales and marketing expense as incurred. As of March 31, 2018, the Company’s inventory balance consisted primarily of raw materials purchased subsequent to FDA approval of NERLYNX.</t>
  </si>
  <si>
    <t>Revenue Recognition</t>
  </si>
  <si>
    <t>Revenue Recognition: The Company adopted Accounting Standards Codification, or ASC Topic 606 - Revenue from Contracts with Customers, or ASC 606, on January 1, 2017. This standard applies to all contracts with customers, except for contracts that are within the scope of other standards, such as leases, insurance, collaboration arrangements, and financial instruments. Under ASC 606, when its customer obtains control of the promised goods or services, an entity recognizes revenue in an amount that reflects the consideration which the entity expects to be entitled in exchange for those goods or services. The Company had no contracts with customers until the FDA approved NERLYNX on July 17, 2017. Subsequent to receiving FDA approval, the Company entered into a limited number of arrangements with specialty pharmacies and specialty distributors in the United States to distribute NERLYNX. These arrangements are the Company’s initial contracts with customers. The Company has determined that these sales channels with customers are similar. To determine revenue recognition for arrangements that an entity determines are within the scope of AS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0 days. Shipping and handling costs for product shipments occur prior to the customer obtaining control of the goods, and are recorded in cost of sales. If taxes should be collected from these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18. Product revenue from customers who individually accounted for 10% or more of the Company’s total revenue for the three months ended March 31, 2018 consisted of the following, shown as a percentage of total revenue:
Three Months Ended March 31, 2018
Customer A
37
%
Customer B
22
%
Customer C
14
% License Revenue: The Company also recognizes license revenue under certain of the Company’s 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During the three months ended March 31, 2018, the Company entered into sub-licensing agreements with CANbridgepharma Limited, or CANbridge, and Medison Pharma Ltd., or Medison, to pursue regulatory approval and commercialize NERLYNX, if approved, in the People’s Republic of China (including mainland China, Hong Kong, Macao, and Taiwan) and Israel, respectively. The license agreements granted intellectual property rights and set forth the parties’ respective obligations with respect to development, commercialization and supply of the licensed product. For both license agreements, non-refundable, upfront license fees were received and recognized as license revenue in accordance with ASC 606. Each respective license agreement met the contract existence criteria and contained distinct, identifiable performance obligations for which the stand-alone selling prices were readily determinable and allocable. The Company is obligated to supply both CANBridge and Medison with the licensed product in accordance with the respective supply agreements. These supply arrangements have been identified as separate performance obligations. To determine the respective stand-alone selling prices,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ese agreements. Additionally, on March 30, 2018, the Company also entered into a sub-license agreement with Pint Pharma International SA (Pint), or Pint. The license agreement granted intellectual property rights and set forth the respective obligations with respect to development, commercialization and supply of NERYLNX in 22 countries and territories in Central and South America. This license agreement met the contract existence criteria and contained distinct, identifiable performance obligations for which the stand-alone selling prices were readily determinable and allocable. Under the terms of the license agreement, the Company is entitled to receive a $10M non-deductible, non-creditable upfront payment. Prior to receipt of such payment, the Company must provide certain required documents on or before September 30, 2018 to the satisfaction of Pint. At March 31, 2018 the Company had not satisfied this performance obligation and no revenue has been recognized under the terms of the arrangement.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ese agreements. The period between when we transfer control of the promised goods to a customer and when we receive payment from such customer is expected to be one year or less.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 current liability.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March 31, 2018 and, therefore, the transaction price was not reduced further during the quarter ended March 31, 2018.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trade receivables, net on the consolidated balance sheets. In addition, the Company compensates its customers for sales order management, data, and distribution services. However, the Company has determined such services received to date are not distinct from the Company’s sale of products to its customers and, therefore, these payments have been recorded as a reduction of revenue within the statement of operations and comprehensive loss through March 31, 2018.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 reduction to trade receivables, net on the consolidated balance sheets. The Company currently estimates product return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at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t>
  </si>
  <si>
    <t>Assets Measured at Fair Value on a Recurring Basis</t>
  </si>
  <si>
    <t>Assets Measured at Fair Value on a Recurring Basis: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March 31, 2018 and December 31, 2017, using quoted prices in active markets for identical assets (Level 1), significant other observable inputs (Level 2), and significant unobservable inputs (Level 3) (in thousands):
March 31, 2018
Level 1
Level 2
Level 3
Total
Cash equivalents
$
78,552
$
—
$
—
$
78,552
$
78,552
$
—
$
—
$
78,552
December 31, 2017
Level 1
Level 2
Level 3
Total
Cash equivalents
$
81,698
$
—
$
—
$
81,698
$
81,698
$
—
$
—
$
81,698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March 31, 2018
(in years)
cost
Gains
Losses
fair value
Cash equivalents
$
78,552
$
—
$
—
$
78,552
$
78,552
$
—
$
—
$
78,552
Maturity
Amortized
Unrealized
Estimated
December 31, 2017
(in years)
cost
Gains
Losses
fair value
Cash equivalents
$
81,698
$
—
$
—
$
81,698
$
81,698
$
—
$
—
$
81,698</t>
  </si>
  <si>
    <t>Concentration of Risk</t>
  </si>
  <si>
    <t xml:space="preserve">Concentration of Risk: Financial instruments, which potentially subject the Company to concentrations of credit risk, principally consist of cash and cash equivalents and accounts receivable. The Company’s cash and cash equivalents and restricted cash in excess of the Federal Deposit Insurance Corporation and the Securities Investor Protection Corporation insured limits at March 31, 2018, were approximately $83.1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which was approved by the FDA for the extended adjuvant treatment of early stage, HER2-positive breast cancer in the United States on July 17, 2017, and expects NERLYNX to constitute the vast majority of product revenue for the foreseeable future. The Company’s success depends on its ability to effectively commercialize NERLYNX.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t>
  </si>
  <si>
    <t>Research and Development Expenses</t>
  </si>
  <si>
    <t xml:space="preserve">Research and Development Expenses: Research and development expenses, or R&amp;D, are charged to operations as incurred. The major components of research and development expense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unaudited condensed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unaudited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t>
  </si>
  <si>
    <t>Stock-Based Compensation</t>
  </si>
  <si>
    <t xml:space="preserve">Stock-Based Compensation: Stock Option Awards: ASC 718, Compensation-Stock Compensation Restricted Stock Units: Restricted stock units, or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t>
  </si>
  <si>
    <t>Income Taxes</t>
  </si>
  <si>
    <t xml:space="preserve">Income Taxes: In accordance with ASC 740, Income Taxes Our income tax returns are based on calculations and assumptions subject to audit by various tax authorities. In addition, the calculation of our tax liabilities involves dealing with uncertainties in the application of complex tax laws. On December 22, 2017, H.R. 1/Public Law No. 115-97 known as the Tax Cuts and Jobs Act (the “Tax Act”), was signed into law. The effects of this new federal legislation are recognized upon enactment, which is the date a bill is signed into law. The Tax Act includes numerous changes in existing tax law, including a permanent reduction in the federal corporate income tax rate from 35% (as the top corporate tax rate) to 21%. As a result of the Tax Act, the Company has revalued its net deferred tax assets as of December 31, 2017 to reflect the rate reduction. Tax rates used for the ASC 740 interim reporting reflect the newly enacted corporate tax rate of 21% and adjustments used for the estimated annual effective tax rate calculation reflect changes from The Act Pursuant to the SEC Staff Accounting Bulletin No. 118, "Income Tax Accounting Implications of the Tax Cuts and Jobs Act”, or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by recording a net tax provision of $141.1 million in the period ending December 31, 2017, which is offset by a full valuation allowance. Other impacts of the Act including, but not limited to, a limitation of the deduction for net operating losses, expensing of qualified property and additional limitations on the deductibility of executive compensation are not expected to have a material impact to the financial statement presentation or disclosures. The Company’s review of the final impact of the Tax Act may be different from certain provisional amounts reported due to changes in interpretations and assumptions of the current guidance available as well as the issuance of new regulatory guidance in the future. As of March 31, 2018, the Company has not made any measurement period adjustments related to SAB 118, which was elected during the fourth quarter of 2017. The other income tax accounting implications resulting from the act do not have a material impact to the Company. The Company anticipates the full financial impact will be determined at the time its 2017 U.S. corporate income tax return is filed in 2018. </t>
  </si>
  <si>
    <t>Segment Reporting</t>
  </si>
  <si>
    <t xml:space="preserve">Segment Reporting: Management has determined that the Company operates in one business segment, which is the development and commercialization of innovative products to enhance cancer care. </t>
  </si>
  <si>
    <t>Net Loss per Common Share</t>
  </si>
  <si>
    <t xml:space="preserve">Net Loss per Common Share: Basic net loss per common share is computed by dividing net loss applicable to common stockholders by the weighted average number of common shares outstanding during the periods presented as required by ASC 260, Earnings per Share </t>
  </si>
  <si>
    <t>Recently Issued Accounting Standards</t>
  </si>
  <si>
    <t>Recently Issued Accounting Standards: In January 2016, the Financial Accounting Standards Board, or FASB, issued Accounting Standards Update, or ASU, No. 2016-01, Recognition and Measurement of Financial Assets and Financial Liabilities In February 2016, the FASB issued ASU No. 2016-02, Leases In August 2016, the FASB issued ASU 2016-15, Statement of Cash Flows Topic 230 : Classification of Certain Cash Receipts and Cash Payments a consensus of the Emerging Issues Task Force In November 2016, the FASB issued ASU No. 2016-18, Statement of Cash Flows Topic 230 Restricted Cash</t>
  </si>
  <si>
    <t>Significant Accounting Policies (Tables)</t>
  </si>
  <si>
    <t>Summary of Product Revenues from Customers</t>
  </si>
  <si>
    <t xml:space="preserve">Product revenue from customers who individually accounted for 10% or more of the Company’s total revenue for the three months ended March 31, 2018 consisted of the following, shown as a percentage of total revenue:
Three Months Ended March 31, 2018
Customer A
37
%
Customer B
22
%
Customer C
14
% </t>
  </si>
  <si>
    <t>Assets Measured at Fair Value on Recurring Basis</t>
  </si>
  <si>
    <t>Following are the major categories of assets measured at fair value on a recurring basis as of March 31, 2018 and December 31, 2017, using quoted prices in active markets for identical assets (Level 1), significant other observable inputs (Level 2), and significant unobservable inputs (Level 3) (in thousands):
March 31, 2018
Level 1
Level 2
Level 3
Total
Cash equivalents
$
78,552
$
—
$
—
$
78,552
$
78,552
$
—
$
—
$
78,552
December 31, 2017
Level 1
Level 2
Level 3
Total
Cash equivalents
$
81,698
$
—
$
—
$
81,698
$
81,698
$
—
$
—
$
81,698</t>
  </si>
  <si>
    <t>Summary of Short-term Investments</t>
  </si>
  <si>
    <t>The following tables summarize the Company’s short-term investments (in thousands):
Maturity
Amortized
Unrealized
Estimated
March 31, 2018
(in years)
cost
Gains
Losses
fair value
Cash equivalents
$
78,552
$
—
$
—
$
78,552
$
78,552
$
—
$
—
$
78,552
Maturity
Amortized
Unrealized
Estimated
December 31, 2017
(in years)
cost
Gains
Losses
fair value
Cash equivalents
$
81,698
$
—
$
—
$
81,698
$
81,698
$
—
$
—
$
81,698</t>
  </si>
  <si>
    <t>Prepaid Expenses and Other (Tables)</t>
  </si>
  <si>
    <t>Components of Prepaid Expenses and Other</t>
  </si>
  <si>
    <t>Prepaid expenses and other consisted of the following (in thousands):
March 31, 2018
December 31, 2017
Current:
CRO services
$
6,279
$
7,188
Other clinical development
1,183
878
Insurance
963
1,306
Other
5,158
3,625
13,583
12,997
Long-term:
CRO services
876
860
Other clinical development
1,389
886
Insurance
36
26
Other
147
217
2,448
1,989
Totals
$
16,031
$
14,986</t>
  </si>
  <si>
    <t>Property and Equipment (Tables)</t>
  </si>
  <si>
    <t>Property and equipment consisted of the following (in thousands ):
March 31, 2018
December 31, 2017
Property and Equipment:
Leasehold improvements
$
3,878
$
3,878
Computer equipment
2,269
2,147
Telephone equipment
302
302
Furniture and fixtures
2,206
2,206
8,655
8,533
Less: accumulated depreciation and amortization
(4,335
)
(4,063
)
Totals
$
4,320
$
4,470</t>
  </si>
  <si>
    <t>Intangible assets, net (Tables)</t>
  </si>
  <si>
    <t>Schedule of Intangible assets, net</t>
  </si>
  <si>
    <t>Intangible assets, net consisted of the following (dollars in thousands):
March 31, 2018
Estimated useful life
Acquired and in-licensed rights
$
50,000
13 Years
Less: accumulated amortization
(2,632
)
Total intangible asset, net
$
47,368</t>
  </si>
  <si>
    <t>Accrued Expenses (Tables)</t>
  </si>
  <si>
    <t>Accrued expenses consisted of the following (in thousands):
March 31, 2018
December 31, 2017
Accrued CRO services
$
7,493
$
8,335
Accrued other clinical development
4,513
3,438
Accrued legal fees
3,136
2,046
Accrued compensation
4,359
2,797
Accrued bonus
2,478
3,376
Accrued royalties
5,357
3,922
Accrued variable consideration
3,922
1,425
Other
3,300
5,309
Totals
$
34,558
$
30,648</t>
  </si>
  <si>
    <t>Debt (Tables)</t>
  </si>
  <si>
    <t>Schedule of Long Term Debt</t>
  </si>
  <si>
    <t>Long term debt consisted of the following at March 31, 2018 (dollars in thousands):
March 31, 2018
Maturity Date
Long term debt
$
50,000
October 31, 2022
Less: deferred financing costs
(1,444
)
Total long term debt, net
$
48,556</t>
  </si>
  <si>
    <t>Stockholders' Equity (Tables)</t>
  </si>
  <si>
    <t>Employee Stock-based Compensation</t>
  </si>
  <si>
    <t>Stock-based compensation was as follows for the three months ended March 31 (in thousands except per share data):
Three Months Ended March 31,
2018
2017
Stock-based compensation:
Options -
Research and development, or R&amp;D
$
10,072
$
20,356
Selling, general and administrative, or SG&amp;A
4,471
6,189
Restricted stock units -
Selling, general and administrative, or SG&amp;A
4,495
1,095
Research and development, or R&amp;D
6,314
2,124
Total stock-based compensation expense
$
25,352
$
29,764</t>
  </si>
  <si>
    <t>Fair Value Options Weighted-Average Assumptions</t>
  </si>
  <si>
    <t>The fair value of options granted to employees was estimated using the Black-Scholes Option Pricing Method (see Note 2 –Significant Accounting Policies) with the following weighted-average assumptions used during the three months ended March 31, 2018 and 2017.
2018
2017
Dividend yield
0.0
%
0.0
%
Expected volatility
95.5
%
70.1
%
Risk-free interest rate
2.5
%
2.0
%
Expected life in years
5.85
5.85</t>
  </si>
  <si>
    <t>Activity with Respect to Options Granted</t>
  </si>
  <si>
    <t>Activity with respect to options granted under the 2011 Plan and 2017 Plan is summarized as follows:
Shares
Weighted Average Exercise Price
Weighted Average Remaining Contractual Term (years)
Aggregate Intrinsic Value (in thousands)
Outstanding at December 31, 2017
6,134,513
$
87.91
7.2
$
220,060
Granted
225,566
$
73.40
9.8
Forfeited
(80,604
)
$
54.33
Exercised
(72,571
)
$
38.11
$
2,256
Expired
(43,597
)
$
145.51
Outstanding at March 31, 2018
6,163,307
$
88.00
6.9
$
100,125
Nonvested at March 31, 2018
1,514,373
$
55.60
8.6
$
27,237</t>
  </si>
  <si>
    <t>Stock Options</t>
  </si>
  <si>
    <t>The weighted-average grant date fair value of options granted during the three months ended March 31, 2018 and 2017 was $56.46 and $22.86 per share, respectively.
Weighted
Average
Grant-Date
Stock options
Shares
Fair Value
Nonvested shares at December 31, 2017
1,788,436
$
33.37
Granted
225,566
$
56.46
Vested/Issued
(419,025
)
$
38.79
Forfeited
(80,604
)
$
32.66
Nonvested shares at March 31, 2018
1,514,373
$
35.34</t>
  </si>
  <si>
    <t>Restricted Stock Units</t>
  </si>
  <si>
    <t>The weighted average grant date fair value of RSUs awarded during the three months ended March 31, 2018 and 2017, were $72.43 and $0, per share, respectively.
Weighted
Average
Grant-Date
Restricted stock units
Shares
Fair Value
Nonvested shares at December 31, 2017
1,637,662
$
85.58
Granted
168,050
$
72.43
Vested/Issued
(96,347
)
$
54.35
Forfeited
(97,044
)
$
84.02
Nonvested shares at March 31, 2018
1,612,321
$
86.17</t>
  </si>
  <si>
    <t>Business and Basis of Presentation - Additional Information (Detail) - USD ($) $ in Thousands</t>
  </si>
  <si>
    <t>Significant Accounting Policies - Additional Information (Detail)</t>
  </si>
  <si>
    <t>Mar. 30, 2018USD ($)Country</t>
  </si>
  <si>
    <t>Mar. 31, 2018USD ($)Segmentshares</t>
  </si>
  <si>
    <t>Mar. 31, 2017shares</t>
  </si>
  <si>
    <t>Significant Accounting Policies [Line Items]</t>
  </si>
  <si>
    <t>Amortization expenses related to intangible assets</t>
  </si>
  <si>
    <t>Estimated future amortization expense related to intangible assets, remainder of 2018</t>
  </si>
  <si>
    <t>Estimated future amortization expense related to intangible assets, 2019</t>
  </si>
  <si>
    <t>Estimated future amortization expense related to intangible assets, 2020</t>
  </si>
  <si>
    <t>Estimated future amortization expense related to intangible assets, 2021</t>
  </si>
  <si>
    <t>Estimated future amortization expense related to intangible assets, 2022</t>
  </si>
  <si>
    <t>Estimated future amortization expense related to intangible assets, 2023</t>
  </si>
  <si>
    <t>Estimated future amortization expense related to intangible assets, 2024</t>
  </si>
  <si>
    <t>Estimated future amortization expense related to intangible assets, 2025</t>
  </si>
  <si>
    <t>Estimated future amortization expense related to intangible assets, 2026</t>
  </si>
  <si>
    <t>Estimated future amortization expense related to intangible assets, 2027</t>
  </si>
  <si>
    <t>Estimated future amortization expense related to intangible assets, 2028</t>
  </si>
  <si>
    <t>Estimated future amortization expense related to intangible assets, 2029</t>
  </si>
  <si>
    <t>Estimated future amortization expense related to intangible assets, 2030</t>
  </si>
  <si>
    <t>Incremental costs expenses</t>
  </si>
  <si>
    <t>Cash and cash equivalents and restricted cash in excess of insured limits</t>
  </si>
  <si>
    <t>Federal corporate income tax rate</t>
  </si>
  <si>
    <t>21.00%</t>
  </si>
  <si>
    <t>35.00%</t>
  </si>
  <si>
    <t>Provisional tax impact related to the revaluation of deferred tax assets</t>
  </si>
  <si>
    <t>Number of segments | Segment</t>
  </si>
  <si>
    <t>Anti-dilutive securities excluded from the calculation of diluted earnings per share | shares</t>
  </si>
  <si>
    <t>Pint Pharma International SA</t>
  </si>
  <si>
    <t>Number of countries covered under sub-license agreement | Country</t>
  </si>
  <si>
    <t>Non-deductible, non-creditable upfront payment</t>
  </si>
  <si>
    <t>Revenue recognized under terms of arrangement</t>
  </si>
  <si>
    <t>Contract with customer, description</t>
  </si>
  <si>
    <t>The period between when we transfer control of the promised goods to a customer and when we receive payment from such customer is expected to be one year or less.</t>
  </si>
  <si>
    <t>Minimum</t>
  </si>
  <si>
    <t>Revenue recognition, payment terms</t>
  </si>
  <si>
    <t>10 days</t>
  </si>
  <si>
    <t>Maximum</t>
  </si>
  <si>
    <t>60 days</t>
  </si>
  <si>
    <t>Amortization period recognized</t>
  </si>
  <si>
    <t>1 year</t>
  </si>
  <si>
    <t>Maximum | Pint Pharma International SA</t>
  </si>
  <si>
    <t>Potential development and commercial performance obligations milestones</t>
  </si>
  <si>
    <t>Summary of Product Revenues from Customers (Detail) - Customer Concentration Risk - Sales Revenue, Net</t>
  </si>
  <si>
    <t>Customer A</t>
  </si>
  <si>
    <t>Concentration risk percentage</t>
  </si>
  <si>
    <t>37.00%</t>
  </si>
  <si>
    <t>Customer B</t>
  </si>
  <si>
    <t>22.00%</t>
  </si>
  <si>
    <t>Customer C</t>
  </si>
  <si>
    <t>14.00%</t>
  </si>
  <si>
    <t>Assets Measured at Fair Value on Recurring Basis (Detail) - Fair Value, Measurements, Recurring - USD ($) $ in Thousands</t>
  </si>
  <si>
    <t>Fair Value Assets And Liabilities Measured On Recurring And Nonrecurring Basis [Line Items]</t>
  </si>
  <si>
    <t>Cash equivalents</t>
  </si>
  <si>
    <t>Summary of Short-term Investments (Detail) - USD ($) $ in Thousands</t>
  </si>
  <si>
    <t>Schedule Of Available For Sale Securities [Line Items]</t>
  </si>
  <si>
    <t>Amortized cost</t>
  </si>
  <si>
    <t>Estimated fair value</t>
  </si>
  <si>
    <t>Cash Equivalents</t>
  </si>
  <si>
    <t>Components of Prepaid Expenses and Other (Detail) - USD ($) $ in Thousands</t>
  </si>
  <si>
    <t>Prepaid Expenses [Line Items]</t>
  </si>
  <si>
    <t>Totals</t>
  </si>
  <si>
    <t>CRO services</t>
  </si>
  <si>
    <t>Other clinical development</t>
  </si>
  <si>
    <t>Insurance</t>
  </si>
  <si>
    <t>Other</t>
  </si>
  <si>
    <t>Property and Equipment (Detail) - USD ($) $ in Thousands</t>
  </si>
  <si>
    <t>Property Plant And Equipment [Line Items]</t>
  </si>
  <si>
    <t>Property, Plant and Equipment, Gross</t>
  </si>
  <si>
    <t>Less: accumulated depreciation and amortization</t>
  </si>
  <si>
    <t>Leasehold Improvements</t>
  </si>
  <si>
    <t>Computer Equipment</t>
  </si>
  <si>
    <t>Telephone Equipment</t>
  </si>
  <si>
    <t>Furniture and Fixtures</t>
  </si>
  <si>
    <t>Schedule of Intangible assets, net (Detail) - USD ($) $ in Thousands</t>
  </si>
  <si>
    <t>Finite Lived Intangible Assets [Line Items]</t>
  </si>
  <si>
    <t>Acquired and in-licensed rights</t>
  </si>
  <si>
    <t>Less: accumulated amortization</t>
  </si>
  <si>
    <t>Total intangible asset, net</t>
  </si>
  <si>
    <t>Estimated useful life</t>
  </si>
  <si>
    <t>13 years</t>
  </si>
  <si>
    <t>Accrued Expenses (Detail) - USD ($) $ in Thousands</t>
  </si>
  <si>
    <t>Accrued CRO services</t>
  </si>
  <si>
    <t>Accrued other clinical development</t>
  </si>
  <si>
    <t>Accrued legal fees</t>
  </si>
  <si>
    <t>Accrued compensation</t>
  </si>
  <si>
    <t>Accrued bonus</t>
  </si>
  <si>
    <t>Accrued royalties</t>
  </si>
  <si>
    <t>Accrued variable consideration</t>
  </si>
  <si>
    <t>Debt - Schedule of Long Term Debt (Detail) - USD ($) $ in Thousands</t>
  </si>
  <si>
    <t>Long term debt</t>
  </si>
  <si>
    <t>Less: deferred financing costs</t>
  </si>
  <si>
    <t>Total long term debt, net</t>
  </si>
  <si>
    <t>Long term debt, maturity date</t>
  </si>
  <si>
    <t>Oct. 31,
		2022</t>
  </si>
  <si>
    <t>Debt - Additional Information (Detail) - Silicon Valley Bank and Oxford finance - Term Loan - USD ($)</t>
  </si>
  <si>
    <t>Oct. 31, 2017</t>
  </si>
  <si>
    <t>Debt Instrument [Line Items]</t>
  </si>
  <si>
    <t>Line of credit facility, effective date</t>
  </si>
  <si>
    <t>Oct. 31,
		2017</t>
  </si>
  <si>
    <t>Line of credit facility, description</t>
  </si>
  <si>
    <t>the lenders agreed to make term loans available to the Company in an aggregate amount of $100 million, consisting of (i) an aggregate amount of $50 million available on October 31, 2017 and (ii) an aggregate amount of $50 million available to be drawn at the Company’s option between March 31, 2018 and June 30, 2018, provided the Company has achieved a specified minimum revenue milestone and no event of default is occurring.</t>
  </si>
  <si>
    <t>Term loan, maximum borrowing capacity</t>
  </si>
  <si>
    <t>Amount available on effective date under agreement</t>
  </si>
  <si>
    <t>Line of credit facility available upon achievement of specified minimum revenue milestone</t>
  </si>
  <si>
    <t>Percentage of issued and outstanding capital stock of its subsidiary pledged</t>
  </si>
  <si>
    <t>65.00%</t>
  </si>
  <si>
    <t>Interest rate, description</t>
  </si>
  <si>
    <t>The term loans under the credit facility bear interest at an annual rate equal to the greater of (i) 7.75% and (ii) the sum of (a) the “prime rate,” as reported in The Wall Street Journal on the last business day of the month that immediately precedes the month in which the interest will accrue, plus (b) 3.5%. The Company is required to make monthly interest-only payments on each outstanding term loan commencing on the first calendar day of the calendar month following the funding date of such term loan, and continuing on the first calendar day of each calendar month thereafter through December 1, 2019.</t>
  </si>
  <si>
    <t>Annual interest rate</t>
  </si>
  <si>
    <t>7.75%</t>
  </si>
  <si>
    <t>Redemption period start date</t>
  </si>
  <si>
    <t>Dec. 1,
		2019</t>
  </si>
  <si>
    <t>Line of credit facility closing date</t>
  </si>
  <si>
    <t>Percentage of original principal amount payable in final payment</t>
  </si>
  <si>
    <t>7.50%</t>
  </si>
  <si>
    <t>Covenant, description</t>
  </si>
  <si>
    <t>The credit facility includes affirmative and negative covenants applicable to the Company, its current subsidiary and any subsidiaries it may create in the future. The affirmative covenants include, among others, covenants requiring the Company to maintain its corporate existence and governmental approvals, deliver certain financial reports, maintain insurance coverage and satisfy certain requirements regarding deposit accounts. The Company must also achieve product revenue, measured as of the last day of each fiscal quarter on a trailing three-month basis, that is (i)  greater than or equal to 50% of its revenue target set forth in its board-approved projections for the 2018 fiscal year, and (ii) greater than or equal to 50% of its revenue target set forth in its board-approved projections for the 2019 fiscal year. New minimum revenue levels will be established for each subsequent fiscal year by mutual agreement of the Company, SVB, as administrative agent, and the lender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t>
  </si>
  <si>
    <t>Credit facility covenants, percentage of target revenue to be achieved for 2018 fiscal year</t>
  </si>
  <si>
    <t>50.00%</t>
  </si>
  <si>
    <t>Credit facility covenants, percentage of target revenue to be achieved for 2019 fiscal year</t>
  </si>
  <si>
    <t>Percentage of additional interest rate to be charged on the event of default</t>
  </si>
  <si>
    <t>5.00%</t>
  </si>
  <si>
    <t>Amount of indebtedness or judgments against company to be considered as threshold limit for default</t>
  </si>
  <si>
    <t>First Anniversary of Funding</t>
  </si>
  <si>
    <t>Prepayment fee, percentage</t>
  </si>
  <si>
    <t>2.00%</t>
  </si>
  <si>
    <t>Between First Anniversary and Second Anniversary</t>
  </si>
  <si>
    <t>1.00%</t>
  </si>
  <si>
    <t>Prime Rate</t>
  </si>
  <si>
    <t>Basis spread on variable rate</t>
  </si>
  <si>
    <t>3.50%</t>
  </si>
  <si>
    <t>Stockholders Equity - Additional Information (Detail) - USD ($) $ / shares in Units, $ in Millions</t>
  </si>
  <si>
    <t>Stockholders Equity Note [Line Items]</t>
  </si>
  <si>
    <t>Share based compensation issued</t>
  </si>
  <si>
    <t>Weighted-average grant date fair value of options granted</t>
  </si>
  <si>
    <t>Non Vested Stock Options</t>
  </si>
  <si>
    <t>Estimated unrecognized employee compensation cost related to non-vested stock options granted</t>
  </si>
  <si>
    <t>Estimated unrecognized employee compensation cost related to non-vested stock options granted, Weighted-average period of recognition</t>
  </si>
  <si>
    <t>1 year 7 months 6 days</t>
  </si>
  <si>
    <t>RSUs</t>
  </si>
  <si>
    <t>2 years 4 months 24 days</t>
  </si>
  <si>
    <t>Weighted-average grant date fair value of restricted stock units</t>
  </si>
  <si>
    <t>2011 Plan</t>
  </si>
  <si>
    <t>Common stock shares reserved for issuance</t>
  </si>
  <si>
    <t>2011 Plan | Maximum</t>
  </si>
  <si>
    <t>Stock options granted, term</t>
  </si>
  <si>
    <t>10 years</t>
  </si>
  <si>
    <t>2017 Employment Inducement Incentive Award Plan</t>
  </si>
  <si>
    <t>2017 Employment Inducement Incentive Award Plan | Maximum</t>
  </si>
  <si>
    <t>Stock-based Compensation (Detail) - USD ($) $ in Thousands</t>
  </si>
  <si>
    <t>Share Based Compensation Arrangement By Share Based Payment Award [Line Items]</t>
  </si>
  <si>
    <t>Total share-based compensation expense</t>
  </si>
  <si>
    <t>Employee Stock Option | Research and development, or R&amp;D</t>
  </si>
  <si>
    <t>Employee Stock Option | Selling, general and administrative, or SG&amp;A</t>
  </si>
  <si>
    <t>Restricted Stock Units | Research and development, or R&amp;D</t>
  </si>
  <si>
    <t>Restricted Stock Units | Selling, general and administrative, or SG&amp;A</t>
  </si>
  <si>
    <t>Fair Value Options Weighted-Average Assumptions (Detail) - Employee Stock Option</t>
  </si>
  <si>
    <t>Dividend yield</t>
  </si>
  <si>
    <t>0.00%</t>
  </si>
  <si>
    <t>Expected volatility</t>
  </si>
  <si>
    <t>95.50%</t>
  </si>
  <si>
    <t>70.10%</t>
  </si>
  <si>
    <t>Risk-free interest rate</t>
  </si>
  <si>
    <t>2.50%</t>
  </si>
  <si>
    <t>Expected life in years</t>
  </si>
  <si>
    <t>5 years 10 months 6 days</t>
  </si>
  <si>
    <t>Activity with Respect to Options Granted (Detail) - USD ($) $ / shares in Units, $ in Thousands</t>
  </si>
  <si>
    <t>12 Months Ended</t>
  </si>
  <si>
    <t>Shares</t>
  </si>
  <si>
    <t>Beginning balance, shares</t>
  </si>
  <si>
    <t>Granted, shares</t>
  </si>
  <si>
    <t>Forfeited, shares</t>
  </si>
  <si>
    <t>Exercised, shares</t>
  </si>
  <si>
    <t>Expired, shares</t>
  </si>
  <si>
    <t>Ending balance, shares</t>
  </si>
  <si>
    <t>Nonvested,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Weighted Average Remaining Contractual Term (years)</t>
  </si>
  <si>
    <t>6 years 10 months 24 days</t>
  </si>
  <si>
    <t>7 years 2 months 12 days</t>
  </si>
  <si>
    <t>Granted, Weighted Average Remaining Contractual Term (years)</t>
  </si>
  <si>
    <t>9 years 9 months 18 days</t>
  </si>
  <si>
    <t>Nonvested, Weighted Average Remaining Contractual Term (years)</t>
  </si>
  <si>
    <t>8 years 7 months 6 days</t>
  </si>
  <si>
    <t>Aggregate Intrinsic Value</t>
  </si>
  <si>
    <t>Shares, Outstanding, Aggregate Intrinsic Value</t>
  </si>
  <si>
    <t>Exercised, Aggregate Intrinsic Value</t>
  </si>
  <si>
    <t>Nonvested, Aggregate Intrinsic Value</t>
  </si>
  <si>
    <t>Stock Options (Detail) - $ / shares</t>
  </si>
  <si>
    <t>Nonvested shares, Beginning balance</t>
  </si>
  <si>
    <t>Vested/Issued, shares</t>
  </si>
  <si>
    <t>Nonvested shares, Ending balance</t>
  </si>
  <si>
    <t>Weighted Average Grant-Date Fair Value</t>
  </si>
  <si>
    <t>Nonvested, Beginning balance, Weighted Average Grant-Date Fair Value</t>
  </si>
  <si>
    <t>Granted, Weighted Average Grant-Date Fair Value</t>
  </si>
  <si>
    <t>Vested/Issued, Weighted Average Grant-Date Fair Value</t>
  </si>
  <si>
    <t>Forfeited, Weighted Average Grant-Date Fair Value</t>
  </si>
  <si>
    <t>Nonvested, Ending balance, Weighted Average Grant-Date Fair Value</t>
  </si>
  <si>
    <t>Restricted Stock Units (Detail) - Restricted Stock Units - $ / shares</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100.00%</t>
  </si>
  <si>
    <t>Second 2% of each Participant's Contributions</t>
  </si>
  <si>
    <t>Commitments and Contingencies - Additional Information (Detail)</t>
  </si>
  <si>
    <t>Apr. 14, 2016DerivativeLawsuit</t>
  </si>
  <si>
    <t>Number of stockholders derivative lawsuits</t>
  </si>
  <si>
    <t>Subsequent Events - Additional Information (Detail) - Silicon Valley Bank and Oxford finance - Term Loan</t>
  </si>
  <si>
    <t>May 10, 2018USD ($)Tranche</t>
  </si>
  <si>
    <t>May 08, 2018USD ($)</t>
  </si>
  <si>
    <t>Oct. 31, 2017USD ($)</t>
  </si>
  <si>
    <t>Subsequent Event [Line Items]</t>
  </si>
  <si>
    <t>Gross proceeds from credit facility</t>
  </si>
  <si>
    <t>Subsequent Event</t>
  </si>
  <si>
    <t>Payment of existing term loan</t>
  </si>
  <si>
    <t>Subsequent Event | Loan Agreement</t>
  </si>
  <si>
    <t>Number of tranches | Tranche</t>
  </si>
  <si>
    <t>First Tranche | Subsequent Event | Loan Agreement</t>
  </si>
  <si>
    <t>May 8,
		2018</t>
  </si>
  <si>
    <t>Second Tranche | Subsequent Event | Loan Agreement</t>
  </si>
  <si>
    <t>May 1,
		2023</t>
  </si>
  <si>
    <t>The second tranche of $30.0 million may be drawn at the Company’s option between September 30, 2018 and December 31, 2018 provided the Company has achieved a specified minimum revenue milestone and no event of default is occurring.</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1667</v>
      </c>
    </row>
    <row r="12" spans="1:3">
      <c r="A12" s="4" t="s">
        <v>19</v>
      </c>
      <c r="B12" s="4" t="s">
        <v>20</v>
      </c>
    </row>
    <row r="13" spans="1:3">
      <c r="A13" s="4" t="s">
        <v>21</v>
      </c>
      <c r="B13" s="4" t="s">
        <v>22</v>
      </c>
    </row>
    <row r="14" spans="1:3">
      <c r="A14" s="4" t="s">
        <v>23</v>
      </c>
      <c r="C14" s="5" t="n">
        <v>37811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34</v>
      </c>
    </row>
    <row r="4" spans="1:2">
      <c r="A4" s="4" t="s">
        <v>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29</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552</v>
      </c>
      <c r="C3" s="7" t="n">
        <v>81698</v>
      </c>
    </row>
    <row r="4" spans="1:3">
      <c r="A4" s="4" t="s">
        <v>28</v>
      </c>
      <c r="B4" s="5" t="n">
        <v>16309</v>
      </c>
      <c r="C4" s="5" t="n">
        <v>9670</v>
      </c>
    </row>
    <row r="5" spans="1:3">
      <c r="A5" s="4" t="s">
        <v>29</v>
      </c>
      <c r="B5" s="5" t="n">
        <v>2742</v>
      </c>
      <c r="C5" s="5" t="n">
        <v>2029</v>
      </c>
    </row>
    <row r="6" spans="1:3">
      <c r="A6" s="4" t="s">
        <v>30</v>
      </c>
      <c r="B6" s="5" t="n">
        <v>13583</v>
      </c>
      <c r="C6" s="5" t="n">
        <v>12997</v>
      </c>
    </row>
    <row r="7" spans="1:3">
      <c r="A7" s="4" t="s">
        <v>31</v>
      </c>
      <c r="B7" s="5" t="n">
        <v>111186</v>
      </c>
      <c r="C7" s="5" t="n">
        <v>106394</v>
      </c>
    </row>
    <row r="8" spans="1:3">
      <c r="A8" s="4" t="s">
        <v>32</v>
      </c>
      <c r="B8" s="5" t="n">
        <v>4320</v>
      </c>
      <c r="C8" s="5" t="n">
        <v>4470</v>
      </c>
    </row>
    <row r="9" spans="1:3">
      <c r="A9" s="4" t="s">
        <v>33</v>
      </c>
      <c r="B9" s="5" t="n">
        <v>2448</v>
      </c>
      <c r="C9" s="5" t="n">
        <v>1989</v>
      </c>
    </row>
    <row r="10" spans="1:3">
      <c r="A10" s="4" t="s">
        <v>34</v>
      </c>
      <c r="B10" s="5" t="n">
        <v>47368</v>
      </c>
      <c r="C10" s="5" t="n">
        <v>48355</v>
      </c>
    </row>
    <row r="11" spans="1:3">
      <c r="A11" s="4" t="s">
        <v>35</v>
      </c>
      <c r="B11" s="5" t="n">
        <v>4317</v>
      </c>
      <c r="C11" s="5" t="n">
        <v>4317</v>
      </c>
    </row>
    <row r="12" spans="1:3">
      <c r="A12" s="4" t="s">
        <v>36</v>
      </c>
      <c r="B12" s="5" t="n">
        <v>169639</v>
      </c>
      <c r="C12" s="5" t="n">
        <v>165525</v>
      </c>
    </row>
    <row r="13" spans="1:3">
      <c r="A13" s="3" t="s">
        <v>37</v>
      </c>
    </row>
    <row r="14" spans="1:3">
      <c r="A14" s="4" t="s">
        <v>38</v>
      </c>
      <c r="B14" s="5" t="n">
        <v>23560</v>
      </c>
      <c r="C14" s="5" t="n">
        <v>27692</v>
      </c>
    </row>
    <row r="15" spans="1:3">
      <c r="A15" s="4" t="s">
        <v>39</v>
      </c>
      <c r="B15" s="5" t="n">
        <v>34558</v>
      </c>
      <c r="C15" s="5" t="n">
        <v>30648</v>
      </c>
    </row>
    <row r="16" spans="1:3">
      <c r="A16" s="4" t="s">
        <v>40</v>
      </c>
      <c r="B16" s="5" t="n">
        <v>58118</v>
      </c>
      <c r="C16" s="5" t="n">
        <v>58340</v>
      </c>
    </row>
    <row r="17" spans="1:3">
      <c r="A17" s="4" t="s">
        <v>41</v>
      </c>
      <c r="B17" s="5" t="n">
        <v>5509</v>
      </c>
      <c r="C17" s="5" t="n">
        <v>5406</v>
      </c>
    </row>
    <row r="18" spans="1:3">
      <c r="A18" s="4" t="s">
        <v>42</v>
      </c>
      <c r="B18" s="5" t="n">
        <v>48556</v>
      </c>
      <c r="C18" s="5" t="n">
        <v>48477</v>
      </c>
    </row>
    <row r="19" spans="1:3">
      <c r="A19" s="4" t="s">
        <v>43</v>
      </c>
      <c r="B19" s="5" t="n">
        <v>112183</v>
      </c>
      <c r="C19" s="5" t="n">
        <v>112223</v>
      </c>
    </row>
    <row r="20" spans="1:3">
      <c r="A20" s="4" t="s">
        <v>44</v>
      </c>
      <c r="B20" s="4" t="s">
        <v>45</v>
      </c>
      <c r="C20" s="4" t="s">
        <v>45</v>
      </c>
    </row>
    <row r="21" spans="1:3">
      <c r="A21" s="3" t="s">
        <v>46</v>
      </c>
    </row>
    <row r="22" spans="1:3">
      <c r="A22" s="4" t="s">
        <v>47</v>
      </c>
      <c r="B22" s="5" t="n">
        <v>4</v>
      </c>
      <c r="C22" s="5" t="n">
        <v>4</v>
      </c>
    </row>
    <row r="23" spans="1:3">
      <c r="A23" s="4" t="s">
        <v>48</v>
      </c>
      <c r="B23" s="5" t="n">
        <v>1170331</v>
      </c>
      <c r="C23" s="5" t="n">
        <v>1142213</v>
      </c>
    </row>
    <row r="24" spans="1:3">
      <c r="A24" s="4" t="s">
        <v>49</v>
      </c>
      <c r="B24" s="5" t="n">
        <v>-68</v>
      </c>
      <c r="C24" s="5" t="n">
        <v>-449</v>
      </c>
    </row>
    <row r="25" spans="1:3">
      <c r="A25" s="4" t="s">
        <v>50</v>
      </c>
      <c r="B25" s="5" t="n">
        <v>-1112811</v>
      </c>
      <c r="C25" s="5" t="n">
        <v>-1088466</v>
      </c>
    </row>
    <row r="26" spans="1:3">
      <c r="A26" s="4" t="s">
        <v>51</v>
      </c>
      <c r="B26" s="5" t="n">
        <v>57456</v>
      </c>
      <c r="C26" s="5" t="n">
        <v>53302</v>
      </c>
    </row>
    <row r="27" spans="1:3">
      <c r="A27" s="4" t="s">
        <v>52</v>
      </c>
      <c r="B27" s="7" t="n">
        <v>169639</v>
      </c>
      <c r="C27" s="7" t="n">
        <v>165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2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2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32</v>
      </c>
    </row>
    <row r="4" spans="1:2">
      <c r="A4" s="4" t="s">
        <v>131</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34</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37</v>
      </c>
    </row>
    <row r="4" spans="1:2">
      <c r="A4" s="4" t="s">
        <v>136</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40</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4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60</v>
      </c>
      <c r="D2" s="2" t="s">
        <v>25</v>
      </c>
    </row>
    <row r="3" spans="1:4">
      <c r="A3" s="3" t="s">
        <v>123</v>
      </c>
    </row>
    <row r="4" spans="1:4">
      <c r="A4" s="4" t="s">
        <v>76</v>
      </c>
      <c r="B4" s="7" t="n">
        <v>-24345</v>
      </c>
      <c r="C4" s="7" t="n">
        <v>-72865</v>
      </c>
    </row>
    <row r="5" spans="1:4">
      <c r="A5" s="4" t="s">
        <v>105</v>
      </c>
      <c r="B5" s="5" t="n">
        <v>-6253</v>
      </c>
      <c r="C5" s="7" t="n">
        <v>-36042</v>
      </c>
    </row>
    <row r="6" spans="1:4">
      <c r="A6" s="4" t="s">
        <v>27</v>
      </c>
      <c r="B6" s="7" t="n">
        <v>78552</v>
      </c>
      <c r="D6" s="7" t="n">
        <v>816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0"/>
    <col customWidth="1" max="5" min="5" width="14"/>
  </cols>
  <sheetData>
    <row r="1" spans="1:5">
      <c r="A1" s="1" t="s">
        <v>218</v>
      </c>
      <c r="B1" s="2" t="s">
        <v>219</v>
      </c>
      <c r="C1" s="2" t="s">
        <v>220</v>
      </c>
      <c r="D1" s="2" t="s">
        <v>221</v>
      </c>
      <c r="E1" s="2" t="s">
        <v>25</v>
      </c>
    </row>
    <row r="2" spans="1:5">
      <c r="A2" s="3" t="s">
        <v>222</v>
      </c>
    </row>
    <row r="3" spans="1:5">
      <c r="A3" s="4" t="s">
        <v>223</v>
      </c>
      <c r="C3" s="7" t="n">
        <v>1000000</v>
      </c>
    </row>
    <row r="4" spans="1:5">
      <c r="A4" s="4" t="s">
        <v>224</v>
      </c>
      <c r="C4" s="5" t="n">
        <v>2900000</v>
      </c>
    </row>
    <row r="5" spans="1:5">
      <c r="A5" s="4" t="s">
        <v>225</v>
      </c>
      <c r="C5" s="5" t="n">
        <v>3900000</v>
      </c>
    </row>
    <row r="6" spans="1:5">
      <c r="A6" s="4" t="s">
        <v>226</v>
      </c>
      <c r="C6" s="5" t="n">
        <v>3900000</v>
      </c>
    </row>
    <row r="7" spans="1:5">
      <c r="A7" s="4" t="s">
        <v>227</v>
      </c>
      <c r="C7" s="5" t="n">
        <v>3900000</v>
      </c>
    </row>
    <row r="8" spans="1:5">
      <c r="A8" s="4" t="s">
        <v>228</v>
      </c>
      <c r="C8" s="5" t="n">
        <v>3900000</v>
      </c>
    </row>
    <row r="9" spans="1:5">
      <c r="A9" s="4" t="s">
        <v>229</v>
      </c>
      <c r="C9" s="5" t="n">
        <v>3900000</v>
      </c>
    </row>
    <row r="10" spans="1:5">
      <c r="A10" s="4" t="s">
        <v>230</v>
      </c>
      <c r="C10" s="5" t="n">
        <v>3900000</v>
      </c>
    </row>
    <row r="11" spans="1:5">
      <c r="A11" s="4" t="s">
        <v>231</v>
      </c>
      <c r="C11" s="5" t="n">
        <v>3900000</v>
      </c>
    </row>
    <row r="12" spans="1:5">
      <c r="A12" s="4" t="s">
        <v>232</v>
      </c>
      <c r="C12" s="5" t="n">
        <v>3900000</v>
      </c>
    </row>
    <row r="13" spans="1:5">
      <c r="A13" s="4" t="s">
        <v>233</v>
      </c>
      <c r="C13" s="5" t="n">
        <v>3900000</v>
      </c>
    </row>
    <row r="14" spans="1:5">
      <c r="A14" s="4" t="s">
        <v>234</v>
      </c>
      <c r="C14" s="5" t="n">
        <v>3900000</v>
      </c>
    </row>
    <row r="15" spans="1:5">
      <c r="A15" s="4" t="s">
        <v>235</v>
      </c>
      <c r="C15" s="5" t="n">
        <v>3900000</v>
      </c>
    </row>
    <row r="16" spans="1:5">
      <c r="A16" s="4" t="s">
        <v>236</v>
      </c>
      <c r="C16" s="5" t="n">
        <v>1000000</v>
      </c>
    </row>
    <row r="17" spans="1:5">
      <c r="A17" s="4" t="s">
        <v>237</v>
      </c>
      <c r="C17" s="5" t="n">
        <v>0</v>
      </c>
    </row>
    <row r="18" spans="1:5">
      <c r="A18" s="4" t="s">
        <v>238</v>
      </c>
      <c r="C18" s="7" t="n">
        <v>83100000</v>
      </c>
    </row>
    <row r="19" spans="1:5">
      <c r="A19" s="4" t="s">
        <v>239</v>
      </c>
      <c r="C19" s="4" t="s">
        <v>240</v>
      </c>
      <c r="E19" s="4" t="s">
        <v>241</v>
      </c>
    </row>
    <row r="20" spans="1:5">
      <c r="A20" s="4" t="s">
        <v>242</v>
      </c>
      <c r="C20" s="7" t="n">
        <v>141100000</v>
      </c>
    </row>
    <row r="21" spans="1:5">
      <c r="A21" s="4" t="s">
        <v>243</v>
      </c>
      <c r="C21" s="5" t="n">
        <v>1</v>
      </c>
    </row>
    <row r="22" spans="1:5">
      <c r="A22" s="4" t="s">
        <v>244</v>
      </c>
      <c r="C22" s="5" t="n">
        <v>9891878</v>
      </c>
      <c r="D22" s="5" t="n">
        <v>9549076</v>
      </c>
    </row>
    <row r="23" spans="1:5">
      <c r="A23" s="4" t="s">
        <v>245</v>
      </c>
    </row>
    <row r="24" spans="1:5">
      <c r="A24" s="3" t="s">
        <v>222</v>
      </c>
    </row>
    <row r="25" spans="1:5">
      <c r="A25" s="4" t="s">
        <v>246</v>
      </c>
      <c r="B25" s="5" t="n">
        <v>22</v>
      </c>
    </row>
    <row r="26" spans="1:5">
      <c r="A26" s="4" t="s">
        <v>247</v>
      </c>
      <c r="B26" s="7" t="n">
        <v>10000000</v>
      </c>
    </row>
    <row r="27" spans="1:5">
      <c r="A27" s="4" t="s">
        <v>248</v>
      </c>
      <c r="C27" s="7" t="n">
        <v>0</v>
      </c>
    </row>
    <row r="28" spans="1:5">
      <c r="A28" s="4" t="s">
        <v>249</v>
      </c>
      <c r="C28" s="4" t="s">
        <v>250</v>
      </c>
    </row>
    <row r="29" spans="1:5">
      <c r="A29" s="4" t="s">
        <v>251</v>
      </c>
    </row>
    <row r="30" spans="1:5">
      <c r="A30" s="3" t="s">
        <v>222</v>
      </c>
    </row>
    <row r="31" spans="1:5">
      <c r="A31" s="4" t="s">
        <v>252</v>
      </c>
      <c r="C31" s="4" t="s">
        <v>253</v>
      </c>
    </row>
    <row r="32" spans="1:5">
      <c r="A32" s="4" t="s">
        <v>254</v>
      </c>
    </row>
    <row r="33" spans="1:5">
      <c r="A33" s="3" t="s">
        <v>222</v>
      </c>
    </row>
    <row r="34" spans="1:5">
      <c r="A34" s="4" t="s">
        <v>252</v>
      </c>
      <c r="C34" s="4" t="s">
        <v>255</v>
      </c>
    </row>
    <row r="35" spans="1:5">
      <c r="A35" s="4" t="s">
        <v>256</v>
      </c>
      <c r="C35" s="4" t="s">
        <v>257</v>
      </c>
    </row>
    <row r="36" spans="1:5">
      <c r="A36" s="4" t="s">
        <v>258</v>
      </c>
    </row>
    <row r="37" spans="1:5">
      <c r="A37" s="3" t="s">
        <v>222</v>
      </c>
    </row>
    <row r="38" spans="1:5">
      <c r="A38" s="4" t="s">
        <v>259</v>
      </c>
      <c r="B38" s="7" t="n">
        <v>24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60</v>
      </c>
      <c r="B1" s="2" t="s">
        <v>1</v>
      </c>
    </row>
    <row r="2" spans="1:2">
      <c r="B2" s="2" t="s">
        <v>2</v>
      </c>
    </row>
    <row r="3" spans="1:2">
      <c r="A3" s="4" t="s">
        <v>261</v>
      </c>
    </row>
    <row r="4" spans="1:2">
      <c r="A4" s="3" t="s">
        <v>222</v>
      </c>
    </row>
    <row r="5" spans="1:2">
      <c r="A5" s="4" t="s">
        <v>262</v>
      </c>
      <c r="B5" s="4" t="s">
        <v>263</v>
      </c>
    </row>
    <row r="6" spans="1:2">
      <c r="A6" s="4" t="s">
        <v>264</v>
      </c>
    </row>
    <row r="7" spans="1:2">
      <c r="A7" s="3" t="s">
        <v>222</v>
      </c>
    </row>
    <row r="8" spans="1:2">
      <c r="A8" s="4" t="s">
        <v>262</v>
      </c>
      <c r="B8" s="4" t="s">
        <v>265</v>
      </c>
    </row>
    <row r="9" spans="1:2">
      <c r="A9" s="4" t="s">
        <v>266</v>
      </c>
    </row>
    <row r="10" spans="1:2">
      <c r="A10" s="3" t="s">
        <v>222</v>
      </c>
    </row>
    <row r="11" spans="1:2">
      <c r="A11" s="4" t="s">
        <v>262</v>
      </c>
      <c r="B11"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00000000</v>
      </c>
      <c r="C4" s="5" t="n">
        <v>100000000</v>
      </c>
    </row>
    <row r="5" spans="1:3">
      <c r="A5" s="4" t="s">
        <v>57</v>
      </c>
      <c r="B5" s="5" t="n">
        <v>37762519</v>
      </c>
      <c r="C5" s="5" t="n">
        <v>37594851</v>
      </c>
    </row>
    <row r="6" spans="1:3">
      <c r="A6" s="4" t="s">
        <v>58</v>
      </c>
      <c r="B6" s="5" t="n">
        <v>37762519</v>
      </c>
      <c r="C6" s="5" t="n">
        <v>37594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78552</v>
      </c>
      <c r="C3" s="7" t="n">
        <v>81698</v>
      </c>
    </row>
    <row r="4" spans="1:3">
      <c r="A4" s="4" t="s">
        <v>86</v>
      </c>
      <c r="B4" s="5" t="n">
        <v>78552</v>
      </c>
      <c r="C4" s="5" t="n">
        <v>81698</v>
      </c>
    </row>
    <row r="5" spans="1:3">
      <c r="A5" s="10" t="n">
        <v>1</v>
      </c>
    </row>
    <row r="6" spans="1:3">
      <c r="A6" s="3" t="s">
        <v>269</v>
      </c>
    </row>
    <row r="7" spans="1:3">
      <c r="A7" s="4" t="s">
        <v>270</v>
      </c>
      <c r="B7" s="5" t="n">
        <v>78552</v>
      </c>
      <c r="C7" s="5" t="n">
        <v>81698</v>
      </c>
    </row>
    <row r="8" spans="1:3">
      <c r="A8" s="4" t="s">
        <v>86</v>
      </c>
      <c r="B8" s="7" t="n">
        <v>78552</v>
      </c>
      <c r="C8" s="7" t="n">
        <v>816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1</v>
      </c>
      <c r="B1" s="2" t="s">
        <v>2</v>
      </c>
      <c r="C1" s="2" t="s">
        <v>25</v>
      </c>
    </row>
    <row r="2" spans="1:3">
      <c r="A2" s="3" t="s">
        <v>272</v>
      </c>
    </row>
    <row r="3" spans="1:3">
      <c r="A3" s="4" t="s">
        <v>273</v>
      </c>
      <c r="B3" s="7" t="n">
        <v>78552</v>
      </c>
      <c r="C3" s="7" t="n">
        <v>81698</v>
      </c>
    </row>
    <row r="4" spans="1:3">
      <c r="A4" s="4" t="s">
        <v>274</v>
      </c>
      <c r="B4" s="5" t="n">
        <v>78552</v>
      </c>
      <c r="C4" s="5" t="n">
        <v>81698</v>
      </c>
    </row>
    <row r="5" spans="1:3">
      <c r="A5" s="4" t="s">
        <v>275</v>
      </c>
    </row>
    <row r="6" spans="1:3">
      <c r="A6" s="3" t="s">
        <v>272</v>
      </c>
    </row>
    <row r="7" spans="1:3">
      <c r="A7" s="4" t="s">
        <v>273</v>
      </c>
      <c r="B7" s="5" t="n">
        <v>78552</v>
      </c>
      <c r="C7" s="5" t="n">
        <v>81698</v>
      </c>
    </row>
    <row r="8" spans="1:3">
      <c r="A8" s="4" t="s">
        <v>274</v>
      </c>
      <c r="B8" s="7" t="n">
        <v>78552</v>
      </c>
      <c r="C8" s="7" t="n">
        <v>81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6</v>
      </c>
      <c r="B1" s="2" t="s">
        <v>2</v>
      </c>
      <c r="C1" s="2" t="s">
        <v>25</v>
      </c>
    </row>
    <row r="2" spans="1:3">
      <c r="A2" s="3" t="s">
        <v>277</v>
      </c>
    </row>
    <row r="3" spans="1:3">
      <c r="A3" s="4" t="s">
        <v>30</v>
      </c>
      <c r="B3" s="7" t="n">
        <v>13583</v>
      </c>
      <c r="C3" s="7" t="n">
        <v>12997</v>
      </c>
    </row>
    <row r="4" spans="1:3">
      <c r="A4" s="4" t="s">
        <v>33</v>
      </c>
      <c r="B4" s="5" t="n">
        <v>2448</v>
      </c>
      <c r="C4" s="5" t="n">
        <v>1989</v>
      </c>
    </row>
    <row r="5" spans="1:3">
      <c r="A5" s="4" t="s">
        <v>278</v>
      </c>
      <c r="B5" s="5" t="n">
        <v>16031</v>
      </c>
      <c r="C5" s="5" t="n">
        <v>14986</v>
      </c>
    </row>
    <row r="6" spans="1:3">
      <c r="A6" s="4" t="s">
        <v>279</v>
      </c>
    </row>
    <row r="7" spans="1:3">
      <c r="A7" s="3" t="s">
        <v>277</v>
      </c>
    </row>
    <row r="8" spans="1:3">
      <c r="A8" s="4" t="s">
        <v>30</v>
      </c>
      <c r="B8" s="5" t="n">
        <v>6279</v>
      </c>
      <c r="C8" s="5" t="n">
        <v>7188</v>
      </c>
    </row>
    <row r="9" spans="1:3">
      <c r="A9" s="4" t="s">
        <v>33</v>
      </c>
      <c r="B9" s="5" t="n">
        <v>876</v>
      </c>
      <c r="C9" s="5" t="n">
        <v>860</v>
      </c>
    </row>
    <row r="10" spans="1:3">
      <c r="A10" s="4" t="s">
        <v>280</v>
      </c>
    </row>
    <row r="11" spans="1:3">
      <c r="A11" s="3" t="s">
        <v>277</v>
      </c>
    </row>
    <row r="12" spans="1:3">
      <c r="A12" s="4" t="s">
        <v>30</v>
      </c>
      <c r="B12" s="5" t="n">
        <v>1183</v>
      </c>
      <c r="C12" s="5" t="n">
        <v>878</v>
      </c>
    </row>
    <row r="13" spans="1:3">
      <c r="A13" s="4" t="s">
        <v>33</v>
      </c>
      <c r="B13" s="5" t="n">
        <v>1389</v>
      </c>
      <c r="C13" s="5" t="n">
        <v>886</v>
      </c>
    </row>
    <row r="14" spans="1:3">
      <c r="A14" s="4" t="s">
        <v>281</v>
      </c>
    </row>
    <row r="15" spans="1:3">
      <c r="A15" s="3" t="s">
        <v>277</v>
      </c>
    </row>
    <row r="16" spans="1:3">
      <c r="A16" s="4" t="s">
        <v>30</v>
      </c>
      <c r="B16" s="5" t="n">
        <v>963</v>
      </c>
      <c r="C16" s="5" t="n">
        <v>1306</v>
      </c>
    </row>
    <row r="17" spans="1:3">
      <c r="A17" s="4" t="s">
        <v>33</v>
      </c>
      <c r="B17" s="5" t="n">
        <v>36</v>
      </c>
      <c r="C17" s="5" t="n">
        <v>26</v>
      </c>
    </row>
    <row r="18" spans="1:3">
      <c r="A18" s="4" t="s">
        <v>282</v>
      </c>
    </row>
    <row r="19" spans="1:3">
      <c r="A19" s="3" t="s">
        <v>277</v>
      </c>
    </row>
    <row r="20" spans="1:3">
      <c r="A20" s="4" t="s">
        <v>30</v>
      </c>
      <c r="B20" s="5" t="n">
        <v>5158</v>
      </c>
      <c r="C20" s="5" t="n">
        <v>3625</v>
      </c>
    </row>
    <row r="21" spans="1:3">
      <c r="A21" s="4" t="s">
        <v>33</v>
      </c>
      <c r="B21" s="7" t="n">
        <v>147</v>
      </c>
      <c r="C21" s="7" t="n">
        <v>2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3</v>
      </c>
      <c r="B1" s="2" t="s">
        <v>2</v>
      </c>
      <c r="C1" s="2" t="s">
        <v>25</v>
      </c>
    </row>
    <row r="2" spans="1:3">
      <c r="A2" s="3" t="s">
        <v>284</v>
      </c>
    </row>
    <row r="3" spans="1:3">
      <c r="A3" s="4" t="s">
        <v>285</v>
      </c>
      <c r="B3" s="7" t="n">
        <v>8655</v>
      </c>
      <c r="C3" s="7" t="n">
        <v>8533</v>
      </c>
    </row>
    <row r="4" spans="1:3">
      <c r="A4" s="4" t="s">
        <v>286</v>
      </c>
      <c r="B4" s="5" t="n">
        <v>-4335</v>
      </c>
      <c r="C4" s="5" t="n">
        <v>-4063</v>
      </c>
    </row>
    <row r="5" spans="1:3">
      <c r="A5" s="4" t="s">
        <v>278</v>
      </c>
      <c r="B5" s="5" t="n">
        <v>4320</v>
      </c>
      <c r="C5" s="5" t="n">
        <v>4470</v>
      </c>
    </row>
    <row r="6" spans="1:3">
      <c r="A6" s="4" t="s">
        <v>287</v>
      </c>
    </row>
    <row r="7" spans="1:3">
      <c r="A7" s="3" t="s">
        <v>284</v>
      </c>
    </row>
    <row r="8" spans="1:3">
      <c r="A8" s="4" t="s">
        <v>285</v>
      </c>
      <c r="B8" s="5" t="n">
        <v>3878</v>
      </c>
      <c r="C8" s="5" t="n">
        <v>3878</v>
      </c>
    </row>
    <row r="9" spans="1:3">
      <c r="A9" s="4" t="s">
        <v>288</v>
      </c>
    </row>
    <row r="10" spans="1:3">
      <c r="A10" s="3" t="s">
        <v>284</v>
      </c>
    </row>
    <row r="11" spans="1:3">
      <c r="A11" s="4" t="s">
        <v>285</v>
      </c>
      <c r="B11" s="5" t="n">
        <v>2269</v>
      </c>
      <c r="C11" s="5" t="n">
        <v>2147</v>
      </c>
    </row>
    <row r="12" spans="1:3">
      <c r="A12" s="4" t="s">
        <v>289</v>
      </c>
    </row>
    <row r="13" spans="1:3">
      <c r="A13" s="3" t="s">
        <v>284</v>
      </c>
    </row>
    <row r="14" spans="1:3">
      <c r="A14" s="4" t="s">
        <v>285</v>
      </c>
      <c r="B14" s="5" t="n">
        <v>302</v>
      </c>
      <c r="C14" s="5" t="n">
        <v>302</v>
      </c>
    </row>
    <row r="15" spans="1:3">
      <c r="A15" s="4" t="s">
        <v>290</v>
      </c>
    </row>
    <row r="16" spans="1:3">
      <c r="A16" s="3" t="s">
        <v>284</v>
      </c>
    </row>
    <row r="17" spans="1:3">
      <c r="A17" s="4" t="s">
        <v>285</v>
      </c>
      <c r="B17" s="7" t="n">
        <v>2206</v>
      </c>
      <c r="C17" s="7" t="n">
        <v>22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7" t="n">
        <v>50000</v>
      </c>
    </row>
    <row r="5" spans="1:3">
      <c r="A5" s="4" t="s">
        <v>294</v>
      </c>
      <c r="B5" s="5" t="n">
        <v>-2632</v>
      </c>
    </row>
    <row r="6" spans="1:3">
      <c r="A6" s="4" t="s">
        <v>295</v>
      </c>
      <c r="B6" s="7" t="n">
        <v>47368</v>
      </c>
      <c r="C6" s="7" t="n">
        <v>48355</v>
      </c>
    </row>
    <row r="7" spans="1:3">
      <c r="A7" s="4" t="s">
        <v>293</v>
      </c>
    </row>
    <row r="8" spans="1:3">
      <c r="A8" s="3" t="s">
        <v>292</v>
      </c>
    </row>
    <row r="9" spans="1:3">
      <c r="A9" s="4" t="s">
        <v>296</v>
      </c>
      <c r="B9"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8</v>
      </c>
      <c r="B1" s="2" t="s">
        <v>2</v>
      </c>
      <c r="C1" s="2" t="s">
        <v>25</v>
      </c>
    </row>
    <row r="2" spans="1:3">
      <c r="A2" s="3" t="s">
        <v>137</v>
      </c>
    </row>
    <row r="3" spans="1:3">
      <c r="A3" s="4" t="s">
        <v>299</v>
      </c>
      <c r="B3" s="7" t="n">
        <v>7493</v>
      </c>
      <c r="C3" s="7" t="n">
        <v>8335</v>
      </c>
    </row>
    <row r="4" spans="1:3">
      <c r="A4" s="4" t="s">
        <v>300</v>
      </c>
      <c r="B4" s="5" t="n">
        <v>4513</v>
      </c>
      <c r="C4" s="5" t="n">
        <v>3438</v>
      </c>
    </row>
    <row r="5" spans="1:3">
      <c r="A5" s="4" t="s">
        <v>301</v>
      </c>
      <c r="B5" s="5" t="n">
        <v>3136</v>
      </c>
      <c r="C5" s="5" t="n">
        <v>2046</v>
      </c>
    </row>
    <row r="6" spans="1:3">
      <c r="A6" s="4" t="s">
        <v>302</v>
      </c>
      <c r="B6" s="5" t="n">
        <v>4359</v>
      </c>
      <c r="C6" s="5" t="n">
        <v>2797</v>
      </c>
    </row>
    <row r="7" spans="1:3">
      <c r="A7" s="4" t="s">
        <v>303</v>
      </c>
      <c r="B7" s="5" t="n">
        <v>2478</v>
      </c>
      <c r="C7" s="5" t="n">
        <v>3376</v>
      </c>
    </row>
    <row r="8" spans="1:3">
      <c r="A8" s="4" t="s">
        <v>304</v>
      </c>
      <c r="B8" s="5" t="n">
        <v>5357</v>
      </c>
      <c r="C8" s="5" t="n">
        <v>3922</v>
      </c>
    </row>
    <row r="9" spans="1:3">
      <c r="A9" s="4" t="s">
        <v>305</v>
      </c>
      <c r="B9" s="5" t="n">
        <v>3922</v>
      </c>
      <c r="C9" s="5" t="n">
        <v>1425</v>
      </c>
    </row>
    <row r="10" spans="1:3">
      <c r="A10" s="4" t="s">
        <v>282</v>
      </c>
      <c r="B10" s="5" t="n">
        <v>3300</v>
      </c>
      <c r="C10" s="5" t="n">
        <v>5309</v>
      </c>
    </row>
    <row r="11" spans="1:3">
      <c r="A11" s="4" t="s">
        <v>278</v>
      </c>
      <c r="B11" s="7" t="n">
        <v>34558</v>
      </c>
      <c r="C11" s="7" t="n">
        <v>306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6</v>
      </c>
      <c r="B1" s="2" t="s">
        <v>1</v>
      </c>
    </row>
    <row r="2" spans="1:3">
      <c r="B2" s="2" t="s">
        <v>2</v>
      </c>
      <c r="C2" s="2" t="s">
        <v>25</v>
      </c>
    </row>
    <row r="3" spans="1:3">
      <c r="A3" s="3" t="s">
        <v>140</v>
      </c>
    </row>
    <row r="4" spans="1:3">
      <c r="A4" s="4" t="s">
        <v>307</v>
      </c>
      <c r="B4" s="7" t="n">
        <v>50000</v>
      </c>
    </row>
    <row r="5" spans="1:3">
      <c r="A5" s="4" t="s">
        <v>308</v>
      </c>
      <c r="B5" s="5" t="n">
        <v>-1444</v>
      </c>
    </row>
    <row r="6" spans="1:3">
      <c r="A6" s="4" t="s">
        <v>309</v>
      </c>
      <c r="B6" s="7" t="n">
        <v>48556</v>
      </c>
      <c r="C6" s="7" t="n">
        <v>48477</v>
      </c>
    </row>
    <row r="7" spans="1:3">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12</v>
      </c>
      <c r="B1" s="2" t="s">
        <v>313</v>
      </c>
      <c r="C1" s="2" t="s">
        <v>2</v>
      </c>
    </row>
    <row r="2" spans="1:3">
      <c r="A2" s="3" t="s">
        <v>314</v>
      </c>
    </row>
    <row r="3" spans="1:3">
      <c r="A3" s="4" t="s">
        <v>315</v>
      </c>
      <c r="C3" s="4" t="s">
        <v>316</v>
      </c>
    </row>
    <row r="4" spans="1:3">
      <c r="A4" s="4" t="s">
        <v>317</v>
      </c>
      <c r="C4" s="4" t="s">
        <v>318</v>
      </c>
    </row>
    <row r="5" spans="1:3">
      <c r="A5" s="4" t="s">
        <v>319</v>
      </c>
      <c r="B5" s="7" t="n">
        <v>100000000</v>
      </c>
    </row>
    <row r="6" spans="1:3">
      <c r="A6" s="4" t="s">
        <v>320</v>
      </c>
      <c r="B6" s="5" t="n">
        <v>50000000</v>
      </c>
    </row>
    <row r="7" spans="1:3">
      <c r="A7" s="4" t="s">
        <v>321</v>
      </c>
      <c r="B7" s="7" t="n">
        <v>50000000</v>
      </c>
    </row>
    <row r="8" spans="1:3">
      <c r="A8" s="4" t="s">
        <v>322</v>
      </c>
      <c r="B8" s="4" t="s">
        <v>323</v>
      </c>
    </row>
    <row r="9" spans="1:3">
      <c r="A9" s="4" t="s">
        <v>324</v>
      </c>
      <c r="C9" s="4" t="s">
        <v>325</v>
      </c>
    </row>
    <row r="10" spans="1:3">
      <c r="A10" s="4" t="s">
        <v>326</v>
      </c>
      <c r="B10" s="4" t="s">
        <v>327</v>
      </c>
    </row>
    <row r="11" spans="1:3">
      <c r="A11" s="4" t="s">
        <v>328</v>
      </c>
      <c r="B11" s="4" t="s">
        <v>329</v>
      </c>
    </row>
    <row r="12" spans="1:3">
      <c r="A12" s="4" t="s">
        <v>330</v>
      </c>
      <c r="B12" s="4" t="s">
        <v>311</v>
      </c>
    </row>
    <row r="13" spans="1:3">
      <c r="A13" s="4" t="s">
        <v>331</v>
      </c>
      <c r="B13" s="4" t="s">
        <v>332</v>
      </c>
    </row>
    <row r="14" spans="1:3">
      <c r="A14" s="4" t="s">
        <v>333</v>
      </c>
      <c r="C14" s="4" t="s">
        <v>334</v>
      </c>
    </row>
    <row r="15" spans="1:3">
      <c r="A15" s="4" t="s">
        <v>335</v>
      </c>
      <c r="B15" s="4" t="s">
        <v>336</v>
      </c>
    </row>
    <row r="16" spans="1:3">
      <c r="A16" s="4" t="s">
        <v>337</v>
      </c>
      <c r="B16" s="4" t="s">
        <v>336</v>
      </c>
    </row>
    <row r="17" spans="1:3">
      <c r="A17" s="4" t="s">
        <v>338</v>
      </c>
      <c r="B17" s="4" t="s">
        <v>339</v>
      </c>
    </row>
    <row r="18" spans="1:3">
      <c r="A18" s="4" t="s">
        <v>340</v>
      </c>
      <c r="B18" s="7" t="n">
        <v>500000</v>
      </c>
    </row>
    <row r="19" spans="1:3">
      <c r="A19" s="4" t="s">
        <v>341</v>
      </c>
    </row>
    <row r="20" spans="1:3">
      <c r="A20" s="3" t="s">
        <v>314</v>
      </c>
    </row>
    <row r="21" spans="1:3">
      <c r="A21" s="4" t="s">
        <v>342</v>
      </c>
      <c r="B21" s="4" t="s">
        <v>343</v>
      </c>
    </row>
    <row r="22" spans="1:3">
      <c r="A22" s="4" t="s">
        <v>344</v>
      </c>
    </row>
    <row r="23" spans="1:3">
      <c r="A23" s="3" t="s">
        <v>314</v>
      </c>
    </row>
    <row r="24" spans="1:3">
      <c r="A24" s="4" t="s">
        <v>342</v>
      </c>
      <c r="B24" s="4" t="s">
        <v>345</v>
      </c>
    </row>
    <row r="25" spans="1:3">
      <c r="A25" s="4" t="s">
        <v>346</v>
      </c>
    </row>
    <row r="26" spans="1:3">
      <c r="A26" s="3" t="s">
        <v>314</v>
      </c>
    </row>
    <row r="27" spans="1:3">
      <c r="A27" s="4" t="s">
        <v>347</v>
      </c>
      <c r="B27" s="4"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9</v>
      </c>
      <c r="B1" s="2" t="s">
        <v>1</v>
      </c>
    </row>
    <row r="2" spans="1:3">
      <c r="B2" s="2" t="s">
        <v>2</v>
      </c>
      <c r="C2" s="2" t="s">
        <v>60</v>
      </c>
    </row>
    <row r="3" spans="1:3">
      <c r="A3" s="3" t="s">
        <v>350</v>
      </c>
    </row>
    <row r="4" spans="1:3">
      <c r="A4" s="4" t="s">
        <v>351</v>
      </c>
      <c r="B4" s="5" t="n">
        <v>225566</v>
      </c>
    </row>
    <row r="5" spans="1:3">
      <c r="A5" s="4" t="s">
        <v>352</v>
      </c>
      <c r="B5" s="9" t="n">
        <v>56.46</v>
      </c>
      <c r="C5" s="9" t="n">
        <v>22.86</v>
      </c>
    </row>
    <row r="6" spans="1:3">
      <c r="A6" s="4" t="s">
        <v>353</v>
      </c>
    </row>
    <row r="7" spans="1:3">
      <c r="A7" s="3" t="s">
        <v>350</v>
      </c>
    </row>
    <row r="8" spans="1:3">
      <c r="A8" s="4" t="s">
        <v>354</v>
      </c>
      <c r="B8" s="11" t="n">
        <v>46.3</v>
      </c>
    </row>
    <row r="9" spans="1:3">
      <c r="A9" s="4" t="s">
        <v>355</v>
      </c>
      <c r="B9" s="4" t="s">
        <v>356</v>
      </c>
    </row>
    <row r="10" spans="1:3">
      <c r="A10" s="4" t="s">
        <v>357</v>
      </c>
    </row>
    <row r="11" spans="1:3">
      <c r="A11" s="3" t="s">
        <v>350</v>
      </c>
    </row>
    <row r="12" spans="1:3">
      <c r="A12" s="4" t="s">
        <v>354</v>
      </c>
      <c r="B12" s="11" t="n">
        <v>111.2</v>
      </c>
    </row>
    <row r="13" spans="1:3">
      <c r="A13" s="4" t="s">
        <v>355</v>
      </c>
      <c r="B13" s="4" t="s">
        <v>358</v>
      </c>
    </row>
    <row r="14" spans="1:3">
      <c r="A14" s="4" t="s">
        <v>359</v>
      </c>
      <c r="B14" s="9" t="n">
        <v>72.43000000000001</v>
      </c>
      <c r="C14" s="7" t="n">
        <v>0</v>
      </c>
    </row>
    <row r="15" spans="1:3">
      <c r="A15" s="4" t="s">
        <v>360</v>
      </c>
    </row>
    <row r="16" spans="1:3">
      <c r="A16" s="3" t="s">
        <v>350</v>
      </c>
    </row>
    <row r="17" spans="1:3">
      <c r="A17" s="4" t="s">
        <v>361</v>
      </c>
      <c r="B17" s="5" t="n">
        <v>12529412</v>
      </c>
    </row>
    <row r="18" spans="1:3">
      <c r="A18" s="4" t="s">
        <v>351</v>
      </c>
      <c r="B18" s="5" t="n">
        <v>7480378</v>
      </c>
    </row>
    <row r="19" spans="1:3">
      <c r="A19" s="4" t="s">
        <v>362</v>
      </c>
    </row>
    <row r="20" spans="1:3">
      <c r="A20" s="3" t="s">
        <v>350</v>
      </c>
    </row>
    <row r="21" spans="1:3">
      <c r="A21" s="4" t="s">
        <v>363</v>
      </c>
      <c r="B21" s="4" t="s">
        <v>364</v>
      </c>
    </row>
    <row r="22" spans="1:3">
      <c r="A22" s="4" t="s">
        <v>365</v>
      </c>
    </row>
    <row r="23" spans="1:3">
      <c r="A23" s="3" t="s">
        <v>350</v>
      </c>
    </row>
    <row r="24" spans="1:3">
      <c r="A24" s="4" t="s">
        <v>361</v>
      </c>
      <c r="B24" s="5" t="n">
        <v>1000000</v>
      </c>
    </row>
    <row r="25" spans="1:3">
      <c r="A25" s="4" t="s">
        <v>351</v>
      </c>
      <c r="B25" s="5" t="n">
        <v>295250</v>
      </c>
    </row>
    <row r="26" spans="1:3">
      <c r="A26" s="4" t="s">
        <v>366</v>
      </c>
    </row>
    <row r="27" spans="1:3">
      <c r="A27" s="3" t="s">
        <v>350</v>
      </c>
    </row>
    <row r="28" spans="1:3">
      <c r="A28" s="4" t="s">
        <v>363</v>
      </c>
      <c r="B28" s="4" t="s">
        <v>3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7</v>
      </c>
      <c r="B1" s="2" t="s">
        <v>1</v>
      </c>
    </row>
    <row r="2" spans="1:3">
      <c r="B2" s="2" t="s">
        <v>2</v>
      </c>
      <c r="C2" s="2" t="s">
        <v>60</v>
      </c>
    </row>
    <row r="3" spans="1:3">
      <c r="A3" s="3" t="s">
        <v>368</v>
      </c>
    </row>
    <row r="4" spans="1:3">
      <c r="A4" s="4" t="s">
        <v>369</v>
      </c>
      <c r="B4" s="7" t="n">
        <v>25352</v>
      </c>
      <c r="C4" s="7" t="n">
        <v>29764</v>
      </c>
    </row>
    <row r="5" spans="1:3">
      <c r="A5" s="4" t="s">
        <v>370</v>
      </c>
    </row>
    <row r="6" spans="1:3">
      <c r="A6" s="3" t="s">
        <v>368</v>
      </c>
    </row>
    <row r="7" spans="1:3">
      <c r="A7" s="4" t="s">
        <v>369</v>
      </c>
      <c r="B7" s="5" t="n">
        <v>10072</v>
      </c>
      <c r="C7" s="5" t="n">
        <v>20356</v>
      </c>
    </row>
    <row r="8" spans="1:3">
      <c r="A8" s="4" t="s">
        <v>371</v>
      </c>
    </row>
    <row r="9" spans="1:3">
      <c r="A9" s="3" t="s">
        <v>368</v>
      </c>
    </row>
    <row r="10" spans="1:3">
      <c r="A10" s="4" t="s">
        <v>369</v>
      </c>
      <c r="B10" s="5" t="n">
        <v>4471</v>
      </c>
      <c r="C10" s="5" t="n">
        <v>6189</v>
      </c>
    </row>
    <row r="11" spans="1:3">
      <c r="A11" s="4" t="s">
        <v>372</v>
      </c>
    </row>
    <row r="12" spans="1:3">
      <c r="A12" s="3" t="s">
        <v>368</v>
      </c>
    </row>
    <row r="13" spans="1:3">
      <c r="A13" s="4" t="s">
        <v>369</v>
      </c>
      <c r="B13" s="5" t="n">
        <v>6314</v>
      </c>
      <c r="C13" s="5" t="n">
        <v>2124</v>
      </c>
    </row>
    <row r="14" spans="1:3">
      <c r="A14" s="4" t="s">
        <v>373</v>
      </c>
    </row>
    <row r="15" spans="1:3">
      <c r="A15" s="3" t="s">
        <v>368</v>
      </c>
    </row>
    <row r="16" spans="1:3">
      <c r="A16" s="4" t="s">
        <v>369</v>
      </c>
      <c r="B16" s="7" t="n">
        <v>4495</v>
      </c>
      <c r="C16" s="7" t="n">
        <v>10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6016</v>
      </c>
    </row>
    <row r="5" spans="1:3">
      <c r="A5" s="4" t="s">
        <v>63</v>
      </c>
      <c r="B5" s="5" t="n">
        <v>30500</v>
      </c>
    </row>
    <row r="6" spans="1:3">
      <c r="A6" s="4" t="s">
        <v>64</v>
      </c>
      <c r="B6" s="5" t="n">
        <v>66516</v>
      </c>
    </row>
    <row r="7" spans="1:3">
      <c r="A7" s="3" t="s">
        <v>65</v>
      </c>
    </row>
    <row r="8" spans="1:3">
      <c r="A8" s="4" t="s">
        <v>66</v>
      </c>
      <c r="B8" s="5" t="n">
        <v>6383</v>
      </c>
    </row>
    <row r="9" spans="1:3">
      <c r="A9" s="4" t="s">
        <v>67</v>
      </c>
      <c r="B9" s="5" t="n">
        <v>36602</v>
      </c>
      <c r="C9" s="7" t="n">
        <v>18401</v>
      </c>
    </row>
    <row r="10" spans="1:3">
      <c r="A10" s="4" t="s">
        <v>68</v>
      </c>
      <c r="B10" s="5" t="n">
        <v>46925</v>
      </c>
      <c r="C10" s="5" t="n">
        <v>54801</v>
      </c>
    </row>
    <row r="11" spans="1:3">
      <c r="A11" s="4" t="s">
        <v>69</v>
      </c>
      <c r="B11" s="5" t="n">
        <v>89910</v>
      </c>
      <c r="C11" s="5" t="n">
        <v>73202</v>
      </c>
    </row>
    <row r="12" spans="1:3">
      <c r="A12" s="4" t="s">
        <v>70</v>
      </c>
      <c r="B12" s="5" t="n">
        <v>-23394</v>
      </c>
      <c r="C12" s="5" t="n">
        <v>-73202</v>
      </c>
    </row>
    <row r="13" spans="1:3">
      <c r="A13" s="3" t="s">
        <v>71</v>
      </c>
    </row>
    <row r="14" spans="1:3">
      <c r="A14" s="4" t="s">
        <v>72</v>
      </c>
      <c r="B14" s="5" t="n">
        <v>174</v>
      </c>
      <c r="C14" s="5" t="n">
        <v>350</v>
      </c>
    </row>
    <row r="15" spans="1:3">
      <c r="A15" s="4" t="s">
        <v>73</v>
      </c>
      <c r="B15" s="5" t="n">
        <v>-1079</v>
      </c>
    </row>
    <row r="16" spans="1:3">
      <c r="A16" s="4" t="s">
        <v>74</v>
      </c>
      <c r="B16" s="5" t="n">
        <v>-46</v>
      </c>
      <c r="C16" s="5" t="n">
        <v>-13</v>
      </c>
    </row>
    <row r="17" spans="1:3">
      <c r="A17" s="4" t="s">
        <v>75</v>
      </c>
      <c r="B17" s="5" t="n">
        <v>-951</v>
      </c>
      <c r="C17" s="5" t="n">
        <v>337</v>
      </c>
    </row>
    <row r="18" spans="1:3">
      <c r="A18" s="4" t="s">
        <v>76</v>
      </c>
      <c r="B18" s="5" t="n">
        <v>-24345</v>
      </c>
      <c r="C18" s="5" t="n">
        <v>-72865</v>
      </c>
    </row>
    <row r="19" spans="1:3">
      <c r="A19" s="4" t="s">
        <v>77</v>
      </c>
      <c r="B19" s="7" t="n">
        <v>-24345</v>
      </c>
      <c r="C19" s="7" t="n">
        <v>-72865</v>
      </c>
    </row>
    <row r="20" spans="1:3">
      <c r="A20" s="4" t="s">
        <v>78</v>
      </c>
      <c r="B20" s="9" t="n">
        <v>-0.65</v>
      </c>
      <c r="C20" s="9" t="n">
        <v>-1.97</v>
      </c>
    </row>
    <row r="21" spans="1:3">
      <c r="A21" s="4" t="s">
        <v>79</v>
      </c>
      <c r="B21" s="5" t="n">
        <v>37699024</v>
      </c>
      <c r="C21" s="5" t="n">
        <v>36931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4</v>
      </c>
      <c r="B1" s="2" t="s">
        <v>1</v>
      </c>
    </row>
    <row r="2" spans="1:3">
      <c r="B2" s="2" t="s">
        <v>2</v>
      </c>
      <c r="C2" s="2" t="s">
        <v>60</v>
      </c>
    </row>
    <row r="3" spans="1:3">
      <c r="A3" s="3" t="s">
        <v>368</v>
      </c>
    </row>
    <row r="4" spans="1:3">
      <c r="A4" s="4" t="s">
        <v>375</v>
      </c>
      <c r="B4" s="4" t="s">
        <v>376</v>
      </c>
      <c r="C4" s="4" t="s">
        <v>376</v>
      </c>
    </row>
    <row r="5" spans="1:3">
      <c r="A5" s="4" t="s">
        <v>377</v>
      </c>
      <c r="B5" s="4" t="s">
        <v>378</v>
      </c>
      <c r="C5" s="4" t="s">
        <v>379</v>
      </c>
    </row>
    <row r="6" spans="1:3">
      <c r="A6" s="4" t="s">
        <v>380</v>
      </c>
      <c r="B6" s="4" t="s">
        <v>381</v>
      </c>
      <c r="C6" s="4" t="s">
        <v>343</v>
      </c>
    </row>
    <row r="7" spans="1:3">
      <c r="A7" s="4" t="s">
        <v>382</v>
      </c>
      <c r="B7" s="4" t="s">
        <v>383</v>
      </c>
      <c r="C7" s="4" t="s">
        <v>3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4</v>
      </c>
      <c r="B1" s="2" t="s">
        <v>1</v>
      </c>
      <c r="C1" s="2" t="s">
        <v>385</v>
      </c>
    </row>
    <row r="2" spans="1:3">
      <c r="B2" s="2" t="s">
        <v>2</v>
      </c>
      <c r="C2" s="2" t="s">
        <v>25</v>
      </c>
    </row>
    <row r="3" spans="1:3">
      <c r="A3" s="3" t="s">
        <v>386</v>
      </c>
    </row>
    <row r="4" spans="1:3">
      <c r="A4" s="4" t="s">
        <v>387</v>
      </c>
      <c r="B4" s="5" t="n">
        <v>6134513</v>
      </c>
    </row>
    <row r="5" spans="1:3">
      <c r="A5" s="4" t="s">
        <v>388</v>
      </c>
      <c r="B5" s="5" t="n">
        <v>225566</v>
      </c>
    </row>
    <row r="6" spans="1:3">
      <c r="A6" s="4" t="s">
        <v>389</v>
      </c>
      <c r="B6" s="5" t="n">
        <v>-80604</v>
      </c>
    </row>
    <row r="7" spans="1:3">
      <c r="A7" s="4" t="s">
        <v>390</v>
      </c>
      <c r="B7" s="5" t="n">
        <v>-72571</v>
      </c>
    </row>
    <row r="8" spans="1:3">
      <c r="A8" s="4" t="s">
        <v>391</v>
      </c>
      <c r="B8" s="5" t="n">
        <v>-43597</v>
      </c>
    </row>
    <row r="9" spans="1:3">
      <c r="A9" s="4" t="s">
        <v>392</v>
      </c>
      <c r="B9" s="5" t="n">
        <v>6163307</v>
      </c>
      <c r="C9" s="5" t="n">
        <v>6134513</v>
      </c>
    </row>
    <row r="10" spans="1:3">
      <c r="A10" s="4" t="s">
        <v>393</v>
      </c>
      <c r="B10" s="5" t="n">
        <v>1514373</v>
      </c>
      <c r="C10" s="5" t="n">
        <v>1788436</v>
      </c>
    </row>
    <row r="11" spans="1:3">
      <c r="A11" s="3" t="s">
        <v>394</v>
      </c>
    </row>
    <row r="12" spans="1:3">
      <c r="A12" s="4" t="s">
        <v>395</v>
      </c>
      <c r="B12" s="9" t="n">
        <v>87.91</v>
      </c>
    </row>
    <row r="13" spans="1:3">
      <c r="A13" s="4" t="s">
        <v>396</v>
      </c>
      <c r="B13" s="12" t="n">
        <v>73.40000000000001</v>
      </c>
    </row>
    <row r="14" spans="1:3">
      <c r="A14" s="4" t="s">
        <v>397</v>
      </c>
      <c r="B14" s="12" t="n">
        <v>54.33</v>
      </c>
    </row>
    <row r="15" spans="1:3">
      <c r="A15" s="4" t="s">
        <v>398</v>
      </c>
      <c r="B15" s="12" t="n">
        <v>38.11</v>
      </c>
    </row>
    <row r="16" spans="1:3">
      <c r="A16" s="4" t="s">
        <v>399</v>
      </c>
      <c r="B16" s="12" t="n">
        <v>145.51</v>
      </c>
    </row>
    <row r="17" spans="1:3">
      <c r="A17" s="4" t="s">
        <v>400</v>
      </c>
      <c r="B17" s="5" t="n">
        <v>88</v>
      </c>
      <c r="C17" s="9" t="n">
        <v>87.91</v>
      </c>
    </row>
    <row r="18" spans="1:3">
      <c r="A18" s="4" t="s">
        <v>401</v>
      </c>
      <c r="B18" s="9" t="n">
        <v>55.6</v>
      </c>
    </row>
    <row r="19" spans="1:3">
      <c r="A19" s="3" t="s">
        <v>402</v>
      </c>
    </row>
    <row r="20" spans="1:3">
      <c r="A20" s="4" t="s">
        <v>402</v>
      </c>
      <c r="B20" s="4" t="s">
        <v>403</v>
      </c>
      <c r="C20" s="4" t="s">
        <v>404</v>
      </c>
    </row>
    <row r="21" spans="1:3">
      <c r="A21" s="4" t="s">
        <v>405</v>
      </c>
      <c r="B21" s="4" t="s">
        <v>406</v>
      </c>
    </row>
    <row r="22" spans="1:3">
      <c r="A22" s="4" t="s">
        <v>407</v>
      </c>
      <c r="B22" s="4" t="s">
        <v>408</v>
      </c>
    </row>
    <row r="23" spans="1:3">
      <c r="A23" s="3" t="s">
        <v>409</v>
      </c>
    </row>
    <row r="24" spans="1:3">
      <c r="A24" s="4" t="s">
        <v>410</v>
      </c>
      <c r="B24" s="7" t="n">
        <v>100125</v>
      </c>
      <c r="C24" s="7" t="n">
        <v>220060</v>
      </c>
    </row>
    <row r="25" spans="1:3">
      <c r="A25" s="4" t="s">
        <v>411</v>
      </c>
      <c r="B25" s="5" t="n">
        <v>2256</v>
      </c>
    </row>
    <row r="26" spans="1:3">
      <c r="A26" s="4" t="s">
        <v>412</v>
      </c>
      <c r="B26" s="7" t="n">
        <v>27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3</v>
      </c>
      <c r="B1" s="2" t="s">
        <v>1</v>
      </c>
    </row>
    <row r="2" spans="1:3">
      <c r="B2" s="2" t="s">
        <v>2</v>
      </c>
      <c r="C2" s="2" t="s">
        <v>60</v>
      </c>
    </row>
    <row r="3" spans="1:3">
      <c r="A3" s="3" t="s">
        <v>386</v>
      </c>
    </row>
    <row r="4" spans="1:3">
      <c r="A4" s="4" t="s">
        <v>414</v>
      </c>
      <c r="B4" s="5" t="n">
        <v>1788436</v>
      </c>
    </row>
    <row r="5" spans="1:3">
      <c r="A5" s="4" t="s">
        <v>388</v>
      </c>
      <c r="B5" s="5" t="n">
        <v>225566</v>
      </c>
    </row>
    <row r="6" spans="1:3">
      <c r="A6" s="4" t="s">
        <v>415</v>
      </c>
      <c r="B6" s="5" t="n">
        <v>-419025</v>
      </c>
    </row>
    <row r="7" spans="1:3">
      <c r="A7" s="4" t="s">
        <v>389</v>
      </c>
      <c r="B7" s="5" t="n">
        <v>-80604</v>
      </c>
    </row>
    <row r="8" spans="1:3">
      <c r="A8" s="4" t="s">
        <v>416</v>
      </c>
      <c r="B8" s="5" t="n">
        <v>1514373</v>
      </c>
    </row>
    <row r="9" spans="1:3">
      <c r="A9" s="3" t="s">
        <v>417</v>
      </c>
    </row>
    <row r="10" spans="1:3">
      <c r="A10" s="4" t="s">
        <v>418</v>
      </c>
      <c r="B10" s="9" t="n">
        <v>33.37</v>
      </c>
    </row>
    <row r="11" spans="1:3">
      <c r="A11" s="4" t="s">
        <v>419</v>
      </c>
      <c r="B11" s="12" t="n">
        <v>56.46</v>
      </c>
      <c r="C11" s="9" t="n">
        <v>22.86</v>
      </c>
    </row>
    <row r="12" spans="1:3">
      <c r="A12" s="4" t="s">
        <v>420</v>
      </c>
      <c r="B12" s="12" t="n">
        <v>38.79</v>
      </c>
    </row>
    <row r="13" spans="1:3">
      <c r="A13" s="4" t="s">
        <v>421</v>
      </c>
      <c r="B13" s="12" t="n">
        <v>32.66</v>
      </c>
    </row>
    <row r="14" spans="1:3">
      <c r="A14" s="4" t="s">
        <v>422</v>
      </c>
      <c r="B14" s="9" t="n">
        <v>35.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3</v>
      </c>
      <c r="B1" s="2" t="s">
        <v>1</v>
      </c>
    </row>
    <row r="2" spans="1:3">
      <c r="B2" s="2" t="s">
        <v>2</v>
      </c>
      <c r="C2" s="2" t="s">
        <v>60</v>
      </c>
    </row>
    <row r="3" spans="1:3">
      <c r="A3" s="3" t="s">
        <v>386</v>
      </c>
    </row>
    <row r="4" spans="1:3">
      <c r="A4" s="4" t="s">
        <v>414</v>
      </c>
      <c r="B4" s="5" t="n">
        <v>1637662</v>
      </c>
    </row>
    <row r="5" spans="1:3">
      <c r="A5" s="4" t="s">
        <v>388</v>
      </c>
      <c r="B5" s="5" t="n">
        <v>168050</v>
      </c>
    </row>
    <row r="6" spans="1:3">
      <c r="A6" s="4" t="s">
        <v>415</v>
      </c>
      <c r="B6" s="5" t="n">
        <v>-96347</v>
      </c>
    </row>
    <row r="7" spans="1:3">
      <c r="A7" s="4" t="s">
        <v>389</v>
      </c>
      <c r="B7" s="5" t="n">
        <v>-97044</v>
      </c>
    </row>
    <row r="8" spans="1:3">
      <c r="A8" s="4" t="s">
        <v>416</v>
      </c>
      <c r="B8" s="5" t="n">
        <v>1612321</v>
      </c>
    </row>
    <row r="9" spans="1:3">
      <c r="A9" s="3" t="s">
        <v>417</v>
      </c>
    </row>
    <row r="10" spans="1:3">
      <c r="A10" s="4" t="s">
        <v>418</v>
      </c>
      <c r="B10" s="9" t="n">
        <v>85.58</v>
      </c>
    </row>
    <row r="11" spans="1:3">
      <c r="A11" s="4" t="s">
        <v>419</v>
      </c>
      <c r="B11" s="12" t="n">
        <v>72.43000000000001</v>
      </c>
      <c r="C11" s="7" t="n">
        <v>0</v>
      </c>
    </row>
    <row r="12" spans="1:3">
      <c r="A12" s="4" t="s">
        <v>420</v>
      </c>
      <c r="B12" s="12" t="n">
        <v>54.35</v>
      </c>
    </row>
    <row r="13" spans="1:3">
      <c r="A13" s="4" t="s">
        <v>421</v>
      </c>
      <c r="B13" s="12" t="n">
        <v>84.02</v>
      </c>
    </row>
    <row r="14" spans="1:3">
      <c r="A14" s="4" t="s">
        <v>422</v>
      </c>
      <c r="B14" s="9" t="n">
        <v>86.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4</v>
      </c>
      <c r="B1" s="2" t="s">
        <v>1</v>
      </c>
    </row>
    <row r="2" spans="1:3">
      <c r="B2" s="2" t="s">
        <v>2</v>
      </c>
      <c r="C2" s="2" t="s">
        <v>60</v>
      </c>
    </row>
    <row r="3" spans="1:3">
      <c r="A3" s="3" t="s">
        <v>425</v>
      </c>
    </row>
    <row r="4" spans="1:3">
      <c r="A4" s="4" t="s">
        <v>426</v>
      </c>
      <c r="B4" s="11" t="n">
        <v>0.5</v>
      </c>
      <c r="C4" s="11" t="n">
        <v>0.2</v>
      </c>
    </row>
    <row r="5" spans="1:3">
      <c r="A5" s="4" t="s">
        <v>427</v>
      </c>
    </row>
    <row r="6" spans="1:3">
      <c r="A6" s="3" t="s">
        <v>425</v>
      </c>
    </row>
    <row r="7" spans="1:3">
      <c r="A7" s="4" t="s">
        <v>428</v>
      </c>
      <c r="B7" s="4" t="s">
        <v>429</v>
      </c>
    </row>
    <row r="8" spans="1:3">
      <c r="A8" s="4" t="s">
        <v>430</v>
      </c>
    </row>
    <row r="9" spans="1:3">
      <c r="A9" s="3" t="s">
        <v>425</v>
      </c>
    </row>
    <row r="10" spans="1:3">
      <c r="A10" s="4" t="s">
        <v>428</v>
      </c>
      <c r="B10" s="4" t="s">
        <v>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31"/>
  </cols>
  <sheetData>
    <row r="1" spans="1:2">
      <c r="A1" s="1" t="s">
        <v>431</v>
      </c>
      <c r="B1" s="2" t="s">
        <v>432</v>
      </c>
    </row>
    <row r="2" spans="1:2">
      <c r="A2" s="3" t="s">
        <v>149</v>
      </c>
    </row>
    <row r="3" spans="1:2">
      <c r="A3" s="4" t="s">
        <v>433</v>
      </c>
      <c r="B3"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80"/>
  </cols>
  <sheetData>
    <row r="1" spans="1:5">
      <c r="A1" s="1" t="s">
        <v>434</v>
      </c>
      <c r="B1" s="2" t="s">
        <v>435</v>
      </c>
      <c r="C1" s="2" t="s">
        <v>436</v>
      </c>
      <c r="D1" s="2" t="s">
        <v>437</v>
      </c>
      <c r="E1" s="2" t="s">
        <v>2</v>
      </c>
    </row>
    <row r="2" spans="1:5">
      <c r="A2" s="3" t="s">
        <v>438</v>
      </c>
    </row>
    <row r="3" spans="1:5">
      <c r="A3" s="4" t="s">
        <v>319</v>
      </c>
      <c r="D3" s="7" t="n">
        <v>100000000</v>
      </c>
    </row>
    <row r="4" spans="1:5">
      <c r="A4" s="4" t="s">
        <v>439</v>
      </c>
      <c r="D4" s="5" t="n">
        <v>50000000</v>
      </c>
    </row>
    <row r="5" spans="1:5">
      <c r="A5" s="4" t="s">
        <v>321</v>
      </c>
      <c r="D5" s="7" t="n">
        <v>50000000</v>
      </c>
    </row>
    <row r="6" spans="1:5">
      <c r="A6" s="4" t="s">
        <v>330</v>
      </c>
      <c r="D6" s="4" t="s">
        <v>311</v>
      </c>
    </row>
    <row r="7" spans="1:5">
      <c r="A7" s="4" t="s">
        <v>317</v>
      </c>
      <c r="E7" s="4" t="s">
        <v>318</v>
      </c>
    </row>
    <row r="8" spans="1:5">
      <c r="A8" s="4" t="s">
        <v>440</v>
      </c>
    </row>
    <row r="9" spans="1:5">
      <c r="A9" s="3" t="s">
        <v>438</v>
      </c>
    </row>
    <row r="10" spans="1:5">
      <c r="A10" s="4" t="s">
        <v>441</v>
      </c>
      <c r="B10" s="7" t="n">
        <v>50000000</v>
      </c>
    </row>
    <row r="11" spans="1:5">
      <c r="A11" s="4" t="s">
        <v>442</v>
      </c>
    </row>
    <row r="12" spans="1:5">
      <c r="A12" s="3" t="s">
        <v>438</v>
      </c>
    </row>
    <row r="13" spans="1:5">
      <c r="A13" s="4" t="s">
        <v>319</v>
      </c>
      <c r="B13" s="7" t="n">
        <v>155000000</v>
      </c>
    </row>
    <row r="14" spans="1:5">
      <c r="A14" s="4" t="s">
        <v>443</v>
      </c>
      <c r="B14" s="5" t="n">
        <v>2</v>
      </c>
    </row>
    <row r="15" spans="1:5">
      <c r="A15" s="4" t="s">
        <v>444</v>
      </c>
    </row>
    <row r="16" spans="1:5">
      <c r="A16" s="3" t="s">
        <v>438</v>
      </c>
    </row>
    <row r="17" spans="1:5">
      <c r="A17" s="4" t="s">
        <v>439</v>
      </c>
      <c r="C17" s="7" t="n">
        <v>125000000</v>
      </c>
    </row>
    <row r="18" spans="1:5">
      <c r="A18" s="4" t="s">
        <v>330</v>
      </c>
      <c r="C18" s="4" t="s">
        <v>445</v>
      </c>
    </row>
    <row r="19" spans="1:5">
      <c r="A19" s="4" t="s">
        <v>446</v>
      </c>
    </row>
    <row r="20" spans="1:5">
      <c r="A20" s="3" t="s">
        <v>438</v>
      </c>
    </row>
    <row r="21" spans="1:5">
      <c r="A21" s="4" t="s">
        <v>321</v>
      </c>
      <c r="B21" s="7" t="n">
        <v>30000000</v>
      </c>
    </row>
    <row r="22" spans="1:5">
      <c r="A22" s="4" t="s">
        <v>330</v>
      </c>
      <c r="B22" s="4" t="s">
        <v>447</v>
      </c>
    </row>
    <row r="23" spans="1:5">
      <c r="A23" s="4" t="s">
        <v>317</v>
      </c>
      <c r="B23" s="4" t="s">
        <v>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76</v>
      </c>
      <c r="B4" s="7" t="n">
        <v>-24345</v>
      </c>
      <c r="C4" s="7" t="n">
        <v>-72865</v>
      </c>
    </row>
    <row r="5" spans="1:3">
      <c r="A5" s="3" t="s">
        <v>82</v>
      </c>
    </row>
    <row r="6" spans="1:3">
      <c r="A6" s="4" t="s">
        <v>83</v>
      </c>
      <c r="C6" s="5" t="n">
        <v>-37</v>
      </c>
    </row>
    <row r="7" spans="1:3">
      <c r="A7" s="4" t="s">
        <v>84</v>
      </c>
      <c r="B7" s="7" t="n">
        <v>-24345</v>
      </c>
      <c r="C7" s="7" t="n">
        <v>-72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2"/>
    <col customWidth="1" max="6" min="6" width="20"/>
  </cols>
  <sheetData>
    <row r="1" spans="1:6">
      <c r="A1" s="1" t="s">
        <v>85</v>
      </c>
      <c r="B1" s="2" t="s">
        <v>86</v>
      </c>
      <c r="C1" s="2" t="s">
        <v>87</v>
      </c>
      <c r="D1" s="2" t="s">
        <v>88</v>
      </c>
      <c r="E1" s="2" t="s">
        <v>89</v>
      </c>
      <c r="F1" s="2" t="s">
        <v>90</v>
      </c>
    </row>
    <row r="2" spans="1:6">
      <c r="A2" s="4" t="s">
        <v>91</v>
      </c>
      <c r="B2" s="7" t="n">
        <v>53302</v>
      </c>
      <c r="C2" s="7" t="n">
        <v>4</v>
      </c>
      <c r="D2" s="7" t="n">
        <v>1142213</v>
      </c>
      <c r="E2" s="7" t="n">
        <v>-449</v>
      </c>
      <c r="F2" s="7" t="n">
        <v>-1088466</v>
      </c>
    </row>
    <row r="3" spans="1:6">
      <c r="A3" s="4" t="s">
        <v>92</v>
      </c>
      <c r="B3" s="5" t="n">
        <v>37594851</v>
      </c>
      <c r="C3" s="5" t="n">
        <v>37594851</v>
      </c>
    </row>
    <row r="4" spans="1:6">
      <c r="A4" s="4" t="s">
        <v>93</v>
      </c>
      <c r="B4" s="7" t="n">
        <v>25352</v>
      </c>
      <c r="D4" s="5" t="n">
        <v>25352</v>
      </c>
    </row>
    <row r="5" spans="1:6">
      <c r="A5" s="4" t="s">
        <v>94</v>
      </c>
      <c r="B5" s="5" t="n">
        <v>3147</v>
      </c>
      <c r="D5" s="5" t="n">
        <v>2766</v>
      </c>
      <c r="E5" s="5" t="n">
        <v>381</v>
      </c>
    </row>
    <row r="6" spans="1:6">
      <c r="A6" s="4" t="s">
        <v>95</v>
      </c>
      <c r="C6" s="5" t="n">
        <v>167668</v>
      </c>
    </row>
    <row r="7" spans="1:6">
      <c r="A7" s="4" t="s">
        <v>76</v>
      </c>
      <c r="B7" s="5" t="n">
        <v>-24345</v>
      </c>
      <c r="F7" s="5" t="n">
        <v>-24345</v>
      </c>
    </row>
    <row r="8" spans="1:6">
      <c r="A8" s="4" t="s">
        <v>96</v>
      </c>
      <c r="B8" s="7" t="n">
        <v>57456</v>
      </c>
      <c r="C8" s="7" t="n">
        <v>4</v>
      </c>
      <c r="D8" s="7" t="n">
        <v>1170331</v>
      </c>
      <c r="E8" s="7" t="n">
        <v>-68</v>
      </c>
      <c r="F8" s="7" t="n">
        <v>-1112811</v>
      </c>
    </row>
    <row r="9" spans="1:6">
      <c r="A9" s="4" t="s">
        <v>97</v>
      </c>
      <c r="B9" s="5" t="n">
        <v>37762519</v>
      </c>
      <c r="C9" s="5" t="n">
        <v>37762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0</v>
      </c>
    </row>
    <row r="3" spans="1:3">
      <c r="A3" s="3" t="s">
        <v>99</v>
      </c>
    </row>
    <row r="4" spans="1:3">
      <c r="A4" s="4" t="s">
        <v>76</v>
      </c>
      <c r="B4" s="7" t="n">
        <v>-24345</v>
      </c>
      <c r="C4" s="7" t="n">
        <v>-72865</v>
      </c>
    </row>
    <row r="5" spans="1:3">
      <c r="A5" s="3" t="s">
        <v>100</v>
      </c>
    </row>
    <row r="6" spans="1:3">
      <c r="A6" s="4" t="s">
        <v>101</v>
      </c>
      <c r="B6" s="5" t="n">
        <v>1341</v>
      </c>
      <c r="C6" s="5" t="n">
        <v>277</v>
      </c>
    </row>
    <row r="7" spans="1:3">
      <c r="A7" s="4" t="s">
        <v>93</v>
      </c>
      <c r="B7" s="5" t="n">
        <v>25352</v>
      </c>
      <c r="C7" s="5" t="n">
        <v>29764</v>
      </c>
    </row>
    <row r="8" spans="1:3">
      <c r="A8" s="3" t="s">
        <v>102</v>
      </c>
    </row>
    <row r="9" spans="1:3">
      <c r="A9" s="4" t="s">
        <v>28</v>
      </c>
      <c r="B9" s="5" t="n">
        <v>-6639</v>
      </c>
    </row>
    <row r="10" spans="1:3">
      <c r="A10" s="4" t="s">
        <v>29</v>
      </c>
      <c r="B10" s="5" t="n">
        <v>-713</v>
      </c>
    </row>
    <row r="11" spans="1:3">
      <c r="A11" s="4" t="s">
        <v>103</v>
      </c>
      <c r="B11" s="5" t="n">
        <v>-1045</v>
      </c>
      <c r="C11" s="5" t="n">
        <v>516</v>
      </c>
    </row>
    <row r="12" spans="1:3">
      <c r="A12" s="4" t="s">
        <v>38</v>
      </c>
      <c r="B12" s="5" t="n">
        <v>-4217</v>
      </c>
      <c r="C12" s="5" t="n">
        <v>3935</v>
      </c>
    </row>
    <row r="13" spans="1:3">
      <c r="A13" s="4" t="s">
        <v>39</v>
      </c>
      <c r="B13" s="5" t="n">
        <v>3910</v>
      </c>
      <c r="C13" s="5" t="n">
        <v>2334</v>
      </c>
    </row>
    <row r="14" spans="1:3">
      <c r="A14" s="4" t="s">
        <v>104</v>
      </c>
      <c r="B14" s="5" t="n">
        <v>103</v>
      </c>
      <c r="C14" s="5" t="n">
        <v>-3</v>
      </c>
    </row>
    <row r="15" spans="1:3">
      <c r="A15" s="4" t="s">
        <v>105</v>
      </c>
      <c r="B15" s="5" t="n">
        <v>-6253</v>
      </c>
      <c r="C15" s="5" t="n">
        <v>-36042</v>
      </c>
    </row>
    <row r="16" spans="1:3">
      <c r="A16" s="3" t="s">
        <v>106</v>
      </c>
    </row>
    <row r="17" spans="1:3">
      <c r="A17" s="4" t="s">
        <v>107</v>
      </c>
      <c r="B17" s="5" t="n">
        <v>-40</v>
      </c>
      <c r="C17" s="5" t="n">
        <v>-124</v>
      </c>
    </row>
    <row r="18" spans="1:3">
      <c r="A18" s="4" t="s">
        <v>108</v>
      </c>
      <c r="C18" s="5" t="n">
        <v>-79728</v>
      </c>
    </row>
    <row r="19" spans="1:3">
      <c r="A19" s="4" t="s">
        <v>109</v>
      </c>
      <c r="C19" s="5" t="n">
        <v>25779</v>
      </c>
    </row>
    <row r="20" spans="1:3">
      <c r="A20" s="4" t="s">
        <v>110</v>
      </c>
      <c r="B20" s="5" t="n">
        <v>-40</v>
      </c>
      <c r="C20" s="5" t="n">
        <v>-54073</v>
      </c>
    </row>
    <row r="21" spans="1:3">
      <c r="A21" s="3" t="s">
        <v>111</v>
      </c>
    </row>
    <row r="22" spans="1:3">
      <c r="A22" s="4" t="s">
        <v>112</v>
      </c>
      <c r="B22" s="5" t="n">
        <v>3147</v>
      </c>
      <c r="C22" s="5" t="n">
        <v>706</v>
      </c>
    </row>
    <row r="23" spans="1:3">
      <c r="A23" s="4" t="s">
        <v>113</v>
      </c>
      <c r="B23" s="5" t="n">
        <v>3147</v>
      </c>
      <c r="C23" s="5" t="n">
        <v>706</v>
      </c>
    </row>
    <row r="24" spans="1:3">
      <c r="A24" s="4" t="s">
        <v>114</v>
      </c>
      <c r="B24" s="5" t="n">
        <v>-3146</v>
      </c>
      <c r="C24" s="5" t="n">
        <v>-89409</v>
      </c>
    </row>
    <row r="25" spans="1:3">
      <c r="A25" s="4" t="s">
        <v>115</v>
      </c>
      <c r="B25" s="5" t="n">
        <v>86015</v>
      </c>
      <c r="C25" s="5" t="n">
        <v>198811</v>
      </c>
    </row>
    <row r="26" spans="1:3">
      <c r="A26" s="4" t="s">
        <v>116</v>
      </c>
      <c r="B26" s="5" t="n">
        <v>82869</v>
      </c>
      <c r="C26" s="7" t="n">
        <v>109402</v>
      </c>
    </row>
    <row r="27" spans="1:3">
      <c r="A27" s="3" t="s">
        <v>117</v>
      </c>
    </row>
    <row r="28" spans="1:3">
      <c r="A28" s="4" t="s">
        <v>118</v>
      </c>
      <c r="B28" s="5" t="n">
        <v>85</v>
      </c>
    </row>
    <row r="29" spans="1:3">
      <c r="A29" s="4" t="s">
        <v>119</v>
      </c>
      <c r="B29" s="5" t="n">
        <v>68</v>
      </c>
    </row>
    <row r="30" spans="1:3">
      <c r="A30" s="3" t="s">
        <v>120</v>
      </c>
    </row>
    <row r="31" spans="1:3">
      <c r="A31" s="4" t="s">
        <v>121</v>
      </c>
      <c r="B31" s="7" t="n">
        <v>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3:28Z</dcterms:created>
  <dcterms:modified xmlns:dcterms="http://purl.org/dc/terms/" xmlns:xsi="http://www.w3.org/2001/XMLSchema-instance" xsi:type="dcterms:W3CDTF">2018-05-10T16:43:28Z</dcterms:modified>
</cp:coreProperties>
</file>